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Organization, Basis of Presenta" sheetId="6" r:id="rId6"/>
    <s:sheet name="Going Concern" sheetId="7" r:id="rId7"/>
    <s:sheet name="Investment, Equity Method" sheetId="8" r:id="rId8"/>
    <s:sheet name="Related Party Transactions" sheetId="9" r:id="rId9"/>
    <s:sheet name="Fair Value of Financial Instrum" sheetId="10" r:id="rId10"/>
    <s:sheet name="Accounts Receivable" sheetId="11" r:id="rId11"/>
    <s:sheet name="Note Receivable" sheetId="12" r:id="rId12"/>
    <s:sheet name="Available-for-Sale Securities" sheetId="13" r:id="rId13"/>
    <s:sheet name="Fixed Assets" sheetId="14" r:id="rId14"/>
    <s:sheet name="Changes in Stockholders' Equity" sheetId="15" r:id="rId15"/>
    <s:sheet name="Common Stock Options" sheetId="16" r:id="rId16"/>
    <s:sheet name="Common Stock Warrants" sheetId="17" r:id="rId17"/>
    <s:sheet name="Other Income" sheetId="18" r:id="rId18"/>
    <s:sheet name="Gain on Debt Settlements" sheetId="19" r:id="rId19"/>
    <s:sheet name="Income Tax" sheetId="20" r:id="rId20"/>
    <s:sheet name="Subsequent Events" sheetId="21" r:id="rId21"/>
    <s:sheet name="Organization, Basis of Presen22" sheetId="22" r:id="rId22"/>
    <s:sheet name="Organization, Basis of Presen23" sheetId="23" r:id="rId23"/>
    <s:sheet name="Investment, Equity Method (Tabl" sheetId="24" r:id="rId24"/>
    <s:sheet name="Fair Value of Financial Instr25" sheetId="25" r:id="rId25"/>
    <s:sheet name="Available-for-Sale Securities (" sheetId="26" r:id="rId26"/>
    <s:sheet name="Fixed Assets (Tables)" sheetId="27" r:id="rId27"/>
    <s:sheet name="Organization, Basis of Presen28" sheetId="28" r:id="rId28"/>
    <s:sheet name="Organization, Basis of Presen29" sheetId="29" r:id="rId29"/>
    <s:sheet name="Going Concern (Details Narrativ" sheetId="30" r:id="rId30"/>
    <s:sheet name="Investment, Equity Method (Deta" sheetId="31" r:id="rId31"/>
    <s:sheet name="Investment, Equity Method - Sch" sheetId="32" r:id="rId32"/>
    <s:sheet name="Related Party Transactions (Det" sheetId="33" r:id="rId33"/>
    <s:sheet name="Fair Value of Financial Instr34" sheetId="34" r:id="rId34"/>
    <s:sheet name="Fair Value of Financial Instr35" sheetId="35" r:id="rId35"/>
    <s:sheet name="Accounts Receivable (Details Na" sheetId="36" r:id="rId36"/>
    <s:sheet name="Note Receivable (Details Narrat" sheetId="37" r:id="rId37"/>
    <s:sheet name="Available-for-Sale Securities38" sheetId="38" r:id="rId38"/>
    <s:sheet name="Available-for-Sale Securities -" sheetId="39" r:id="rId39"/>
    <s:sheet name="Fixed Assets (Details Narrative" sheetId="40" r:id="rId40"/>
    <s:sheet name="Fixed Assets - Schedule of Fixe" sheetId="41" r:id="rId41"/>
    <s:sheet name="Changes in Stockholders' Equi42" sheetId="42" r:id="rId42"/>
    <s:sheet name="Common Stock Options (Details N" sheetId="43" r:id="rId43"/>
    <s:sheet name="Common Stock Warrants (Details " sheetId="44" r:id="rId44"/>
    <s:sheet name="Other Income (Details Narrative" sheetId="45" r:id="rId45"/>
    <s:sheet name="Gain on Debt Settlements (Detai" sheetId="46" r:id="rId46"/>
    <s:sheet name="Income Tax (Details Narrative)"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406">
  <si>
    <t>Document and Entity Information - shares</t>
  </si>
  <si>
    <t>9 Months Ended</t>
  </si>
  <si>
    <t>Jun. 30, 2016</t>
  </si>
  <si>
    <t>Aug. 12, 2016</t>
  </si>
  <si>
    <t>Document And Entity Information</t>
  </si>
  <si>
    <t>Entity Registrant Name</t>
  </si>
  <si>
    <t>DigiPath,Inc.</t>
  </si>
  <si>
    <t>Entity Central Index Key</t>
  </si>
  <si>
    <t>Document Type</t>
  </si>
  <si>
    <t>10-Q</t>
  </si>
  <si>
    <t>Document Period End Date</t>
  </si>
  <si>
    <t>Jun. 30,
		2016</t>
  </si>
  <si>
    <t>Amendment Flag</t>
  </si>
  <si>
    <t>false</t>
  </si>
  <si>
    <t>Current Fiscal Year End Date</t>
  </si>
  <si>
    <t>--09-30</t>
  </si>
  <si>
    <t>Entity Filer Category</t>
  </si>
  <si>
    <t>Smaller Reporting Company</t>
  </si>
  <si>
    <t>Entity Common Stock, Shares Outstanding</t>
  </si>
  <si>
    <t>Trading Symbol</t>
  </si>
  <si>
    <t>DIGP</t>
  </si>
  <si>
    <t>Document Fiscal Period Focus</t>
  </si>
  <si>
    <t>Q3</t>
  </si>
  <si>
    <t>Document Fiscal Year Focus</t>
  </si>
  <si>
    <t>Condensed Consolidated Balance Sheets - USD ($)</t>
  </si>
  <si>
    <t>Sep. 30, 2015</t>
  </si>
  <si>
    <t>Current assets:</t>
  </si>
  <si>
    <t>Cash</t>
  </si>
  <si>
    <t>Accounts receivable, net</t>
  </si>
  <si>
    <t>Inventory</t>
  </si>
  <si>
    <t xml:space="preserve"> </t>
  </si>
  <si>
    <t>Prepaid expenses</t>
  </si>
  <si>
    <t>Deposits</t>
  </si>
  <si>
    <t>Total current assets</t>
  </si>
  <si>
    <t>Available-for-sale securities</t>
  </si>
  <si>
    <t>Investment in DigiPath, Corp.</t>
  </si>
  <si>
    <t>Fixed assets, net</t>
  </si>
  <si>
    <t>Total Assets</t>
  </si>
  <si>
    <t>Current liabilities:</t>
  </si>
  <si>
    <t>Accounts payable</t>
  </si>
  <si>
    <t>Accrued expenses</t>
  </si>
  <si>
    <t>Deferred revenues</t>
  </si>
  <si>
    <t>Total current liabilities</t>
  </si>
  <si>
    <t>Total Liabilities</t>
  </si>
  <si>
    <t>Stockholders’ Equity:</t>
  </si>
  <si>
    <t>Series A convertible preferred stock, $0.001 par value, 10,000,000 shares authorized; 3,621,442 and 4,351,442 shares issued and outstanding at June 30, 2016 and September 30, 2015, respectively</t>
  </si>
  <si>
    <t>Common stock, $0.001 par value, 90,000,000 shares authorized; 20,986,041 and 13,762,705 shares issued and outstanding at June 30, 2016 and September 30, 2015, respectively</t>
  </si>
  <si>
    <t>Additional paid-in capital</t>
  </si>
  <si>
    <t>Accumulated other comprehensive loss</t>
  </si>
  <si>
    <t>Accumulated deficit</t>
  </si>
  <si>
    <t>Total Digipath, Inc.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Jun. 30, 2015</t>
  </si>
  <si>
    <t>Income Statement [Abstract]</t>
  </si>
  <si>
    <t>Revenues</t>
  </si>
  <si>
    <t>Cost of sales</t>
  </si>
  <si>
    <t>Gross profit</t>
  </si>
  <si>
    <t>Operating expenses:</t>
  </si>
  <si>
    <t>General and administrative</t>
  </si>
  <si>
    <t>Professional fees</t>
  </si>
  <si>
    <t>Bad debts expense (recoveries)</t>
  </si>
  <si>
    <t>Depreciation and amortization</t>
  </si>
  <si>
    <t>Total operating expenses</t>
  </si>
  <si>
    <t>Operating loss</t>
  </si>
  <si>
    <t>Other income (expense):</t>
  </si>
  <si>
    <t>Other income</t>
  </si>
  <si>
    <t>Interest income</t>
  </si>
  <si>
    <t>Interest expense</t>
  </si>
  <si>
    <t>Gain on early extinguishment of debt</t>
  </si>
  <si>
    <t>Equity in losses of unconsolidated entity</t>
  </si>
  <si>
    <t>Total other income (expense)</t>
  </si>
  <si>
    <t>Net loss</t>
  </si>
  <si>
    <t>Weighted average number of common shares outstanding - basic and fully diluted</t>
  </si>
  <si>
    <t>Net loss per share - basic and fully diluted</t>
  </si>
  <si>
    <t>Net loss attributable to DigiPath, Inc.</t>
  </si>
  <si>
    <t>Available-for-sale investments:</t>
  </si>
  <si>
    <t>Change in net unrealized loss (net of tax effect)</t>
  </si>
  <si>
    <t>Comprehensive loss</t>
  </si>
  <si>
    <t>Consolidated Statements of Cash Flows (Unaudited) - USD ($)</t>
  </si>
  <si>
    <t>Cash flows from operating activities</t>
  </si>
  <si>
    <t>Adjustments to reconcile net loss to net cash used in operating activities:</t>
  </si>
  <si>
    <t>Bad debts</t>
  </si>
  <si>
    <t>Depreciation and amortization expense</t>
  </si>
  <si>
    <t>Impairment of development costs</t>
  </si>
  <si>
    <t>Stock issued for services</t>
  </si>
  <si>
    <t>Options and warrants granted for services</t>
  </si>
  <si>
    <t>Decrease (increase) in assets:</t>
  </si>
  <si>
    <t>Accounts receivable</t>
  </si>
  <si>
    <t>Increase (decrease) in liabilities:</t>
  </si>
  <si>
    <t>Net cash used in operating activities</t>
  </si>
  <si>
    <t>Cash flows from investing activities</t>
  </si>
  <si>
    <t>Cash disposed in divestiture of unconsolidated entity</t>
  </si>
  <si>
    <t>Investment in available-for-sale securities</t>
  </si>
  <si>
    <t>Purchase of fixed assets</t>
  </si>
  <si>
    <t>Net cash used in investing activities</t>
  </si>
  <si>
    <t>Cash flows from financing activities</t>
  </si>
  <si>
    <t>Proceeds from exercised options</t>
  </si>
  <si>
    <t>Proceeds from sale of common stock</t>
  </si>
  <si>
    <t>Net cash provided by financing activities</t>
  </si>
  <si>
    <t>Net decrease in cash</t>
  </si>
  <si>
    <t>Cash - beginning</t>
  </si>
  <si>
    <t>Cash - ending</t>
  </si>
  <si>
    <t>Supplemental disclosures:</t>
  </si>
  <si>
    <t>Interest paid</t>
  </si>
  <si>
    <t>Income taxes paid</t>
  </si>
  <si>
    <t>Non-cash investing and financing activities:</t>
  </si>
  <si>
    <t>Value of preferred stock converted to common stock</t>
  </si>
  <si>
    <t>Organization, Basis of Presentation and Significant Accounting Policies</t>
  </si>
  <si>
    <t>Organization, Consolidation and Presentation of Financial Statements [Abstract]</t>
  </si>
  <si>
    <t>Note 1  Organization, Basis of Presentation and
Significant Accounting Policies Organization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business units are described below.
● DigiPath Labs, Inc. plans to set the industry standard for testing all forms of cannabis-based products using FDA-compliant laboratory equipment and processes to report product safety and efficacy. In May of 2015, we opened our first testing lab in Nevada and have plans to open labs in other legal states. Our customers were not fully operational when we opened our lab. As a result, we had minimal revenues for the first four months of operations and our customers have subsequently been steadily opening their businesses.
● TNM News Corp. provides a balanced and unbiased approach to cannabis news with a news/talk radio show and national marijuana news website focusing on the political, economic, medicinal, scientific, and cultural dimensions of the rapidly evolvingand profoundly controversialmedicinal and recreational marijuana industry.
● DigiPath Corp. develops digital pathology systems to create, store, manage, analyze and correlate data collected through virtual microscopy for plant and cell based industries. We divested two-thirds of this entity on October 1, 2015, and now own a minority interest of approximately 33.34%. Stock Split All share and per share amounts herein
have been given retroactive effect to the 1-for-10 reverse stock split of the Companys common stock effected May 27, 2015
(See Note 10).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September
30, 2015.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June 30, 2016:
State of
Name of Entity (1) Incorporation Relationship
DigiPath, Inc. (2) Nevada Parent
DigiPath Labs, Inc. Nevada Subsidiary
TNM News, Inc. Nevada Subsidiary
GroSciences, Inc. (3) Colorado Subsidiary (1) (2) (3)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losses of unconsolidated entity
in the Consolidated Statements of Operations. The Companys carrying value in an equity method Investee company is reflected
in the caption Investment in DigiPath Corp. in the Companys Consolidated Balance Sheets.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Reclassifications Certain prior period amounts have been reclassified
to conform to the current period presentation. These reclassifications had no impact on net earnings, financial position or cash
flows. Segment Reporting Under FASB ASC 280-10-50,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With
respect to our cannabis lab testing revenues, we sell our services on a determinable fixed fee per test, or panel of tests basis,
and offer a discounted price for customers that agree to enter into exclusive, long term contracts. We typically require payment
prior to the delivery of results. As such, revenues are recognized upon the delivery of results, which coincide with the completion
of the tests. Stock-Based Compensation The Company accounts for equity instruments
issued to employees as compensation in accordance with the provisions of ASC 718 Stock Compensation (ASC 718) and equity-based
payments as compensation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Recent Accounting Pronouncements In March 2016, the Financial Accounting Standards
Board (FASB) issued Accounting Standards Update (ASU) No. 2016-09, Improvements to Employee Share-Based
Payment Accounting (Topic 718) . In February 2016, the FASB issued ASU No. 2016-02,
Leases (Topic 842): Balance Sheet Classification of Deferred Taxes In January 2016, the FASB issued ASU No. 2016-01,
Financial Instruments - Overall (Subtopic 825-10), Recognition and Measurement of Financial Assets and Financial Liabilities . In November 2015, the FASB issued ASU
No. 2015-17, Income Taxes (Topic 740): Balance Sheet Classification of Deferred Taxes In February 2015, the FASB issued ASU
2015-02, Consolidation: Amendments to the Consolidation Analysis In January 2015, the FASB issued ASU
No. 2015-01, Simplifying Income StatementPresentation by Eliminating the Concept of Extraordinary Items In April 2014, the FASB issued ASU 2014-08,
Presentation of Financial Statements (Topic 205) and Property, Plant and Equipment (Topic 360:)Reporting Discontinued Operations
and Disclosures of Disposals of Components of an Entity
1. The component of an entity or group of components of an entity meets the criteria in paragraph 205-20-45-1E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ASU 2014-08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adopted
ASU 2014-08 for the fiscal year ended September 30, 2015. There are no other recently issued
accounting pronouncements that the Company has yet to adopt that are expected to have a material effect on its financial position,
results of operations, or cash flows.</t>
  </si>
  <si>
    <t>Going Concern</t>
  </si>
  <si>
    <t>Note 2  Going Concern As shown in the accompanying condensed
consolidated financial statements, the Company has incurred recurring losses from operations resulting in an accumulated deficit
of ($10,007,578), and as of June 30, 2016,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Investment, Equity Method</t>
  </si>
  <si>
    <t>Equity Method Investments and Joint Ventures [Abstract]</t>
  </si>
  <si>
    <t>Note 3  Investment, Equity
Method On October 1, 2015, as more fully described
in Note 4 below, we divested two-thirds of DigiPath Corp. when warrant holders in DigiPath Corp. acquired one-third interest through
the exercise of warrants held by Steven D. Barbee, our former Director, and the other warrant holder acquired another one-third
interest through the sale of new issuances, commensurate with the cancellation of previously issued warrants. We now own a minority
interest of approximately 33.34%. As a result, the comparative statement of operations for the nine months ended June 30, 2015,
which included the accounts of the digital pathology business segment, on a consolidated basis, has been restated to reflect adjustments
of line items for revenue and costs applicable to the digital pathology business segment and to reflect the losses of this business
on the equity basis of accounting. The original investment was adjusted to fair value on October 1, 2015, resulting in a carrying
value of $106,675 and an Equity in losses of unconsolidated entity of $992,682 was recognized during the nine months
ended June 30, 2016, consisting of an impairment of $893,325 on the adjustment to from the carrying value to the fair value and
$99,357 of the Companys pro-rata share of the net loss. As of March 31, 2016, DigiPath Corps losses have exceeded
our investment and we are no longer recognizing any loss on our investment. Our pro rata share of subsequent gains will be recognized
when they have exceeded our pro rata share of unrecognized losses. The operating results of the Digital Corp. pathology business
are summarized below. Condensed Statements of Operations Information
(Unaudited):
For the Three Months Ended For the Nine Months Ended
June 30, June 30,
2016 2015 2016 2015
Revenues $ 42,824 $ 5,293 $ 79,809 $ 299,754
Cost of sales 27,689 5,399 45,761 214,068
Gross profit 15,135 (106 ) 34,048 85,686
Expenses:
General and administrative 111,417 146,788 229,114 513,033
Total operating expenses 111,417 146,788 229,114 513,033
Operating loss (96,282 ) (146,894 ) (195,066 ) (427,347 )
Other income (expense) (2,490 ) 95 (8,191 ) 295
Net loss $ (98,772 ) $ (146,799 ) $ (203,257 ) $ (427,052 )</t>
  </si>
  <si>
    <t>Related Party Transactions</t>
  </si>
  <si>
    <t>Related Party Transactions [Abstract]</t>
  </si>
  <si>
    <t>Note 4  Related Party Transactions Appointment of Joseph J. Bianco as
Chief Executive Officer On June 21, 2016, the Board appointed
Joseph J. Bianco, one of our directors, to serve as the Companys Chief Executive Officer. As described further below, Todd
Denkin, the Companys Chief Executive Officer prior to such appointment, now serves as the Companys President and
Chief Operating Officer, and as the President of DigiPaths wholly-owned subsidiaries, DigiPath Labs, Inc. and TNM News Corp. In connection with his appointment as
Chief Executive Officer, Mr. Bianco entered into an Employment Agreement with the Company dated June 21, 2016 for a three year
term, and providing for an initial base salary of $96,000 per annum and a car allowance of $1,250 per month. Pursuant to this Employment
Agreement, Mr. Bianco was awarded a stock option to purchase 4,750,000 shares of the Companys common stock at an exercise
price of $0.20 per share. The option vests immediately as to one-half of the shares, one year from the grant date as to one-quarter
of the shares, and two years following the grant date as to the remaining one-quarter of the shares. The Employment Agreement also
terminated the letter agreement between Mr. Biancos affiliate and the Company pursuant to which Mr. Bianco had provided
consulting services to the Company. Todd Denkin Amended and Restated
Employment Agreement In connection with Mr. Biancos
appointment as the Companys Chief Executive Officer, on June 21, 2016, the Company entered into an Amended and Restated
Employment Agreement with Todd Denkin, pursuant to which Mr. Denkin continues to serve as the Companys President, and in
addition as its Chief Operating Officer, and as the President of DigiPaths wholly-owned subsidiaries, DigiPath Labs, Inc.
and TNM News Corp. In addition, the term of Mr. Denkins employment has been extended for a period of three years from June
21, 2016, and he will continue to be paid a base salary of $192,000 per annum, and receives a car allowance of $750 per month.
Pursuant to the Amended and Restated Employment Agreement, Mr. Denkin was awarded a stock option to purchase 2,500,000 shares of
the Companys common stock at an exercise price of $0.20 per share. The option vests immediately as to one-half of the shares,
one year from the grant date as to one-quarter of the shares, and two years following the grant date as to the remaining one-quarter
of the shares. Divestiture of Wholly-Owned Subsidiary,
DigiPath Corp. On October 1, 2015, DigiPath, Inc.,
entered into an Omnibus Agreement and Amendment (the Agreement) with DigiPath Corp., and our former Director, Steven
D. Barbee. Pursuant to the Agreement, among other things:
● The exercise price of the warrant held by Mr. Barbee to purchase 3,000,000 shares of common stock of DigiPath Corp. (the Barbee Warrant) was reduced from $0.10 per share to $0.0333333 per share, and Mr. Barbee subsequently exercised the warrant.
● Mr. Barbee resigned as a director of the Company.
● The Consulting, Confidentiality and Proprietary Rights Agreement, dated as of May 30, 2014, between the Company and Mr. Barbee, as amended, was terminated.
● Indebtedness of approximately $18,201 owed by the Company to DigiPath Corp. was cancelled.
● DigiPath Corp. was provided with the right to require the Company to change its name so as not to include the name DigiPath in the event of the sale of all or substantially all of the assets or capital stock of DigiPath Corp., or a merger of DigiPath Corp. following which the Company ceases to be a shareholder of DigiPath Corp., in each case, that occurs within 12 months following the date of the Agreement.
● The Company, as a shareholder of DigiPath Corp, was provided with (i) rights of first-refusal and co-sale rights with respect to sales of common stock of DigiPath Corp by Barbee, and (ii) pre-emptive rights with respect to issuances of common stock by DigiPath Corp. Concurrently with the execution of
the Agreement, DigiPath Corp. agreed to issue 3,000,000 shares of its common stock to a third party for an aggregate purchase
price of $100,000, and an affiliate of such party agreed to surrender 60,000 shares of Series A Preferred of the Company for cancellation,
and terminate a previously held warrant to purchase 3,000,000 shares of common stock of DigiPath Corp. As a result of such issuance
of shares of DigiPath Corp common stock, and after giving effect to the exercise of the Barbee Warrant, the Company continued
to hold approximately 33.34% of the outstanding shares of common stock of DigiPath Corp. Following the execution of the Agreement,
Mr. Barbee continued to serve as the President and sole director of DigiPath Corp.</t>
  </si>
  <si>
    <t>Fair Value of Financial Instruments</t>
  </si>
  <si>
    <t>Fair Value Disclosures [Abstract]</t>
  </si>
  <si>
    <t>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June 30, 2016 and September 30,
2015, respectively:
Fair Value Measurements at June 30, 2016
Level 1 Level 2 Level 3
Assets
Cash $ 73,498 $ - $ -
Available-for-sale securities 13,640 - -
Note receivable - - -
Investment in DigiPath Corp. - - -
Total assets 87,138 - -
Liabilities
Total liabilities - - -
$ 87,138 $ - $ -
Fair Value Measurements at September 30, 2015
Level 1 Level 2 Level 3
Assets
Cash $ 481,095 $ - $ -
Note receivable - - -
Available-for-sale securities 14,000 - -
Total assets 495,095 - -
Liabilities
Total liabilities - - -
$ 495,095 $ - $ - The fair value of our intellectual properties
are deemed to approximate book value, and are considered Level 3 inputs as defined by ASC Topic 820-10-35. There were no transfers of financial
assets or liabilities between Level 1, Level 2 and Level 3 inputs for the nine months ended June 30, 2016 or the year ended September
30, 2015. We recognized total impairment losses
of $893,325 on our ownership interest in DigiPath Corp. during the nine months ended June 30, 2016, and impairment losses of $328,336
on our intellectual properties during the year ended September 30, 2015.</t>
  </si>
  <si>
    <t>Accounts Receivable</t>
  </si>
  <si>
    <t>Receivables [Abstract]</t>
  </si>
  <si>
    <t>Note 6  Accounts Receivable Accounts receivable was $103,179 and
$6,146 at June 30, 2016 and September 30, 2015, respectively, net of allowance for doubtful accounts of $1,750 and $36,715 at
June 30, 2016 and September 30, 2015, respectively.</t>
  </si>
  <si>
    <t>Note Receivable</t>
  </si>
  <si>
    <t>Note 7  Note Receivable On December 17, 2014, DigiPath, Inc.
made an unsecured $250,000 loan to DigiPath Corp., a wholly-owned subsidiary at the time, bearing interest at 6% and maturing
on December 17, 2015. On October 1, 2015, we amended the note to extend the maturity date to September 30, 2016. Commensurate
with the change in ownership of DigiPath Corp. from 100% to approximately 33.34%, we evaluated the asset for collectability and
recognized an allowance for uncollectible accounts for the full amount of the asset. The balance of the allowance for uncollectible
accounts, including interest of $20,625, was $270,625 at June 30, 2016.</t>
  </si>
  <si>
    <t>Available-for-Sale Securities</t>
  </si>
  <si>
    <t>Schedule of Investments [Abstract]</t>
  </si>
  <si>
    <t>Note 8  Available-for-Sale Securities Available-for-sale
securities consist of the following at June 30, 2016 and September 30, 2015:
For the Nine Months Ended June 30, 2016
Gains in Losses in
Accumulated Accumulated
Other Other Estimated
Amortized Comprehensive Comprehensive Fair
Cost Income Income Value
Common stock $ 50,000 - $ (36,360 ) $ 13,640
Total available-for-sale securities $ 50,000 - $ (36,360 ) $ 13,640
For the Year Ended September 30, 2015
Gains in Losses in
Accumulated Accumulated
Other Other Estimated
Amortized Comprehensive Comprehensive Fair
Cost Income Income Value
Common stock $ 50,000 - $ (36,000 ) $ 14,000
Total available-for-sale securities $ 50,000 - $ (36,000 ) $ 14,000 Common stock consisted of a purchase
of 400,000 shares of common stock acquired in March of 2015, in the amount of $50,000 in Blue Line Protection Group, Inc., a Nevada
corporation.</t>
  </si>
  <si>
    <t>Fixed Assets</t>
  </si>
  <si>
    <t>Property, Plant and Equipment [Abstract]</t>
  </si>
  <si>
    <t>Note 9  Fixed Assets Fixed assets consist of the following at June 30, 2016 and
September 30, 2015:
June 30, 2016 September 30, 2015
Software $ 121,617 $ 131,636
Office equipment 36,080 35,467
Furniture and fixtures 2,357 14,607
Lab equipment 809,056 835,006
Leasehold improvements 487,066 487,066
1,456,176 1,503,782
Less: accumulated depreciation (257,807 ) (130,091 )
Total $ 1,198,369 $ 1,373,691 As a result of the deconsolidation of
DigiPath Corp. on October 1, 2015, we were deemed to have disposed of furniture and fixtures and software with a net book value
of $3,122, consisting of a historical cost basis of $58,798 and accumulated depreciation and amortization of $55,676. No gain or
loss was recognized on the disposal. Depreciation and amortization expense
totaled $183,392 and $16,134 for the nine months ended June 30, 2016 and 2015, respectively.</t>
  </si>
  <si>
    <t>Changes in Stockholders' Equity</t>
  </si>
  <si>
    <t>Equity [Abstract]</t>
  </si>
  <si>
    <t>Note 10 - Changes in Stockholders
Equity Reverse Stock Split Effective May 27, 2015, the Company
effected the 1 for 10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The Company was authorized to issue
900,000,000 shares of common stock prior to the Reverse Stock Split. As a result of the Reverse Stock Split, the Companys
authorized shares decreased ratably to 90,000,000 shares of common stock. The Reverse Stock Split did not have any effect on the
stated par value of the common stock, or the Companys authorized preferred stock. Unless otherwise stated, all share and
per share information in this Quarterly Report on Form 10-Q has been retroactively adjusted to reflect the Reverse Stock Split. Convertible Preferred Stock The Company is authorized to issue 10,000,000
shares of preferred stock with a par value of $0.001 per share, of which 6,000,000 have been designated as Series A Convertible
Preferred Stock (Series A Preferred). The Board of Directors is authorized to determine any number of series into
which shares of preferred stock may be divided and to determine the rights, preferences, privileges and restrictions granted to
any series of the preferred stock. Effective as of April 4, 2014, the designations, rights and preferences of the preferred shares
changed to blank check preferred. As of June 30, 2016, there were 3,621,442 shares of Series A Preferred issued and outstanding.
Shares of Series A Preferred are convertible into common stock at a fixed conversion rate of $0.20 per share. The conversion price is adjustable in
the event of stock splits and other adjustments in the Companys capitalization, and in the event of certain negative actions
undertaken by the Company. At the current conversion price, the 3,520,442 shares of Series A Preferred outstanding at June 30,
2016 are convertible into 17,602,2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Preferred Stock Conversions On June 13, 2016, a shareholder converted
100,000 shares of Series A Preferred into 500,000 shares of common stock. The stock was converted in accordance with the conversion
terms; therefore no gain or loss has been recognized. On April 18, 2016, a shareholder converted
100,000 shares of Series A Preferred into 500,000 shares of common stock. The stock was converted in accordance with the conversion
terms; therefore no gain or loss has been recognized. On April 1, 2016, a shareholder converted
150,000 shares of Series A Preferred into 750,000 shares of common stock. The stock was converted in accordance with the conversion
terms; therefore no gain or loss has been recognized. On February 26, 2016, a shareholder
converted 100,000 shares of Series A Preferred into 500,000 shares of common stock. The stock was converted in accordance with
the conversion terms; therefore no gain or loss has been recognized. On October 29, 2015, a shareholder converted
100,000 shares of Series A Preferred into 500,000 shares of common stock. The stock was converted in accordance with the conversion
terms; therefore no gain or loss has been recognized. On October 8, 2015, a shareholder converted
120,000 shares of Series A Preferred into 600,000 shares of common stock. The stock was converted in accordance with the conversion
terms; therefore no gain or loss has been recognized. Preferred Stock Cancellation On October 1, 2015, a shareholder cancelled
60,000 shares of Series A Preferred as part of the divestiture of DigiPath Corp. Common Stock Common stock consists of $0.001 par
value, 90,000,000 shares authorized, of which 20,986,041 shares were issued and outstanding as of June 30, 2016. Common Stock Sales On May 2, 2016, the Company sold 100,000
units, consisting of 100,000 shares of its common stock and an equal number of warrants, exercisable at $0.30 per share over a
thirty six month period, in exchange for total proceeds of $15,000. The proceeds received were allocated between the common stock
and warrants on a relative fair value basis. On April 29, 2016,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April 14, 2016,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April 12, 2016, the Company sold
83,334 units, consisting of 83,334 shares of its common stock and an equal number of warrants, exercisable at $0.30 per share over
a thirty six month period, in exchange for total proceeds of $12,500. The proceeds received were allocated between the common stock
and warrants on a relative fair value basis. On April 7, 2016,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March 15, 2016, the Company sold
1,666,667 units, consisting of 1,666,667 shares of its common stock and an equal number of warrants, exercisable at $0.30 per share
over a thirty six month period, in exchange for total proceeds of $250,000. The proceeds received were allocated between the common
stock and warrants on a relative fair value basis. On February 17, 2016, the Company sold
83,333 units, consisting of 83,333 shares of its common stock and an equal number of warrants, exercisable at $0.30 per share over
a thirty six month period, in exchange for total proceeds of $12,500. The proceeds received were allocated between the common stock
and warrants on a relative fair value basis. On January 19, 2016, the Company sold
333,334 units, consisting of 333,334 shares of its common stock and an equal number of warrants, exercisable at $0.30 per share
over a thirty six month period, in exchange for total proceeds of $50,000. The proceeds received were allocated between the common
stock and warrants on a relative fair value basis. On December 21, 2015,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November 23, 2015, the Company sold
100,000 units, consisting of 100,000 shares of its common stock and an equal number of warrants, exercisable at $0.40 per share
over a thirty six month period, in exchange for total proceeds of $20,000. The proceeds received were allocated between the common
stock and warrants on a relative fair value basis. Common Stock Issued for Services On February 1, 2016, a total of 300,000
shares of common stock were awarded to three consultants that were engaged to assist with acquisition activities over for a three
month period. The aggregate fair value of the common stock was $45,720 based on the closing price of the Companys common
stock on the date of grant, and is being expensed over the three month requisite service period, resulting in $30,480 of stock
based compensation during the period. On January 1, 2016, the Company issued
40,000 shares of restricted common stock for investor relations services provided. The total fair value of the common stock was
$8,000 based on the closing price of the Companys common stock on the date of grant and was expensed in full. On January 1, 2016, an affiliate of Mr. Bianco,
a director of the Company, became entitled to receive 500,000 shares of common stock for consulting services to be performed during
2016, subject to a ratable claw back provision the event of an early termination of the consulting agreement. The
total fair value of the common stock was $70,000 based on the closing price of the Companys common stock on the date of
grant, and is being expensed over the twelve month requisite service period, resulting in $17,500 of stock based compensation during
the period. Amortization of Stock Options A total of $779,168 of stock-based compensation
expense was recognized from the amortization of options over their vesting period during the nine months ended June 30, 2016.</t>
  </si>
  <si>
    <t>Common Stock Options</t>
  </si>
  <si>
    <t>Disclosure of Compensation Related Costs, Share-based Payments [Abstract]</t>
  </si>
  <si>
    <t>Note 11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Options Granted On June 21, 2016, the Company granted 4,750,000
common stock options as compensation for services to our CEO, Mr. Bianco. The options are exercisable over a ten year period at
an exercise price of $0.20 per share, and 50% vest immediately, with 25% vesting each year thereafter. The estimated value using
the Black-Scholes Pricing Model, based on a volatility rate of 230% and a call option value of $0.1986, was $943,193. On June 21, 2016, the Company granted 2,500,000
common stock options as compensation for services to our President and COO, Mr. Denkin. The options are exercisable over a ten
year period at an exercise price of $0.20 per share, and 50% vest immediately, with 25% vesting each year thereafter. The estimated
value using the Black-Scholes Pricing Model, based on a volatility rate of 230% and a call option value of $0.1986, was $496,417. On April 7, 2016, the Company granted a total
of 130,000 fully vested common stock options as compensation for services to five employees. The options are exercisable over a
ten year period at an exercise price of $0.22 per share. The estimated value using the Black-Scholes Pricing Model, based on a
volatility rate of 238% and a call option value of $0.2183, was $28,382. On November 20, 2015, the Company granted 500,000
fully vested common stock options as compensation for services to a consultant. The options are exercisable over a three year period
at an exercise price of $0.181 per share. The estimated value using the Black-Scholes Pricing Model, based on a volatility rate
of 234% and a call option value of $0.1734, was $86,708. Options Expired No options expired during the nine months ended
June 30, 2016. Options Exercised No options were exercised during the nine
months ended June 30, 2016.</t>
  </si>
  <si>
    <t>Common Stock Warrants</t>
  </si>
  <si>
    <t>Note 12  Common Stock Warrants Warrants Granted On June 6, 2016, the Company granted
659,800 fully vested common stock warrants as compensation for services to a consulting firm. The options are exercisable over
a five year period at an exercise price of $0.1901 per share. The estimated value using the Black-Scholes Pricing Model, based
on a volatility rate of 231% and a call option value of $0.1883, was $124,233, and was expensed in full on June 6, 2016. On May 2, 2016, the Company sold 100,000
units, consisting of 100,000 shares of its common stock and an equal number of warrants, exercisable at $0.30 per share over a
thirty six month period, in exchange for total proceeds of $15,000. The proceeds received were allocated between the common stock
and warrants on a relative fair value basis. On April 29, 2016,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April 14, 2016,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April 12, 2016, the Company sold
83,334 units, consisting of 83,334 shares of its common stock and an equal number of warrants, exercisable at $0.30 per share over
a thirty six month period, in exchange for total proceeds of $12,500. The proceeds received were allocated between the common stock
and warrants on a relative fair value basis. On April 7, 2016,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March 15, 2016, the Company sold
1,666,667 units, consisting of 1,666,667 shares of its common stock and an equal number of warrants, exercisable at $0.30 per share
over a thirty six month period, in exchange for total proceeds of $250,000. The proceeds received were allocated between the common
stock and warrants on a relative fair value basis. On February 17, 2016, the Company sold
83,333 units, consisting of 83,333 shares of its common stock and an equal number of warrants, exercisable at $0.30 per share over
a thirty six month period, in exchange for total proceeds of $12,500. The proceeds received were allocated between the common stock
and warrants on a relative fair value basis. On January 19, 2016, the Company sold
333,334 units, consisting of 333,334 shares of its common stock and an equal number of warrants, exercisable at $0.30 per share
over a thirty six month period, in exchange for total proceeds of $50,000. The proceeds received were allocated between the common
stock and warrants on a relative fair value basis. On December 21, 2015,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November 23, 2015, the Company sold
100,000 units, consisting of 100,000 shares of its common stock and an equal number of warrants, exercisable at $0.40 per share
over a thirty six month period, in exchange for total proceeds of $20,000. The proceeds received were allocated between the common
stock and warrants on a relative fair value basis. Warrants Expired No warrants expired during the nine
months ended June 30, 2016. Warrants Exercised No warrants were exercised during the
nine months ended June 30, 2016.</t>
  </si>
  <si>
    <t>Other Income</t>
  </si>
  <si>
    <t>Other Income and Expenses [Abstract]</t>
  </si>
  <si>
    <t>Note 13  Other Income Other income consists of rental income of
$30,000 and $24,000 for the nine months ended June 30, 2016 and 2015, respectively, for office space subleased to GB Sciences,
Inc. at a monthly fee of $6,000. The tenant vacated the premises on February 1, 2016. In addition, we recognized $16,000 and $-0-
of other income for the nine months ended June 30, 2016 and 2015, respectively, related to restitution payments received from
a former employee.</t>
  </si>
  <si>
    <t>Gain on Debt Settlements</t>
  </si>
  <si>
    <t>Debt Disclosure [Abstract]</t>
  </si>
  <si>
    <t>Note 14  Gain on Debt Settlements On October 1, 2015, as part of the divestiture
of DigiPath Corp., a total of $18,201 of intercompany debt owed from DigiPath, Inc. to DigiPath Corp. was forgiven by DigiPath
Corp. As a related party, one third of the debt was eliminated and the remaining $12,133 was recognized as a gain on early extinguishment
of debt. The Company evaluated the classification of this gain and determined that the gain does not meet the criteria for classification
as an extraordinary item. As a result, the gain has been included as Gain on early extinguishment of debt: under Other
income (expense) within income from continuing operations in the accompanying Consolidated Statement of Operations for
the nine months ended June 30, 2016.</t>
  </si>
  <si>
    <t>Income Tax</t>
  </si>
  <si>
    <t>Income Tax Disclosure [Abstract]</t>
  </si>
  <si>
    <t>Note 15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June 30, 2016 and
the year ended September 30, 2015, the Company incurred a net operating loss and, accordingly, no provision for income taxes has
been recorded. In addition, no benefit for income taxes has been recorded due to the uncertainty of the realization of any tax
assets. At June 30, 2016, the Company had approximately $6,697,000 of federal net operating losses. The net operating loss carry
forwards, if not utilized, will begin to expire in 2031.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June 30, 2016 and September 30, 2015, respectively. In accordance with FASB ASC 740, the Company
has evaluated its tax positions and determined there are no uncertain tax positions.</t>
  </si>
  <si>
    <t>Subsequent Events</t>
  </si>
  <si>
    <t>Subsequent Events [Abstract]</t>
  </si>
  <si>
    <t>Note 16  Subsequent Events Preferred Stock Conversions On July 5, 2016, a shareholder converted 101,000
shares of Series A Preferred into 505,000 shares of common stock. The stock was converted in accordance with the conversion terms;
therefore no gain or loss has been recognized. Common Stock Issued for Services On July 1, 2016, a total of 580,000 shares
of common stock were issued to six consultants that were engaged to assist the Company with acquisition activities over for a
three month period. The aggregate fair value of the common stock was $104,980 based on the closing price of the Companys
common stock on the date of grant, and is being expensed over the three month requisite service period.</t>
  </si>
  <si>
    <t>Organization, Basis of Presentation and Significant Accounting Policies (Policies)</t>
  </si>
  <si>
    <t>Organization</t>
  </si>
  <si>
    <t xml:space="preserve">Organization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business units are described below.
● DigiPath Labs, Inc. plans to set the industry standard for testing all forms of cannabis-based products using FDA-compliant laboratory equipment and processes to report product safety and efficacy. In May of 2015, we opened our first testing lab in Nevada and have plans to open labs in other legal states. Our customers were not fully operational when we opened our lab. As a result, we had minimal revenues for the first four months of operations and our customers have subsequently been steadily opening their businesses.
● TNM News Corp. provides a balanced and unbiased approach to cannabis news with a news/talk radio show and national marijuana news website focusing on the political, economic, medicinal, scientific, and cultural dimensions of the rapidly evolvingand profoundly controversialmedicinal and recreational marijuana industry.
● DigiPath Corp. develops digital pathology systems to create, store, manage, analyze and correlate data collected through virtual microscopy for plant and cell based industries. We divested two-thirds of this entity on October 1, 2015, and now own a minority interest of approximately 33.34%. </t>
  </si>
  <si>
    <t>Stock Split</t>
  </si>
  <si>
    <t>Stock Split All share and per share amounts herein
have been given retroactive effect to the 1-for-10 reverse stock split of the Companys common stock effected May 27, 2015
(See Note 10).</t>
  </si>
  <si>
    <t>Basis of Presentation</t>
  </si>
  <si>
    <t>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September
30, 2015. The interim Condensed Consolidated Financial Statements should be read in conjunction with that Annual Report on Form
10-K. Results for the interim periods presented are not necessarily indicative of the results that might be expected for the entire
fiscal year.</t>
  </si>
  <si>
    <t>Principles of Consolidation</t>
  </si>
  <si>
    <t>Principles of Consolidation The accompanying consolidated financial
statements include the accounts of the following entities, all of which were under common control and ownership at June 30, 2016:
State of
Name of Entity (1) Incorporation Relationship
DigiPath, Inc. (2) Nevada Parent
DigiPath Labs, Inc. Nevada Subsidiary
TNM News, Inc. Nevada Subsidiary
GroSciences, Inc. (3) Colorado Subsidiary (1) (2) (3)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Equity Method</t>
  </si>
  <si>
    <t>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losses of unconsolidated entity
in the Consolidated Statements of Operations. The Companys carrying value in an equity method Investee company is reflected
in the caption Investment in DigiPath Corp. in the Companys Consolidated Balance Sheets.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Reclassifications</t>
  </si>
  <si>
    <t>Reclassifications Certain prior period amounts have been reclassified
to conform to the current period presentation. These reclassifications had no impact on net earnings, financial position or cash
flows.</t>
  </si>
  <si>
    <t>Segment Reporting</t>
  </si>
  <si>
    <t>Segment Reporting Under FASB ASC 280-10-50, the Company operates
as a single segment and will evaluate additional segment disclosure requirements as it expands its operation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Revenue Recognition</t>
  </si>
  <si>
    <t>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With
respect to our cannabis lab testing revenues, we sell our services on a determinable fixed fee per test, or panel of tests basis,
and offer a discounted price for customers that agree to enter into exclusive, long term contracts. We typically require payment
prior to the delivery of results. As such, revenues are recognized upon the delivery of results, which coincide with the completion
of the tests.</t>
  </si>
  <si>
    <t>Stock-Based Compensation</t>
  </si>
  <si>
    <t>Stock-Based Compensation The Company accounts for equity instruments
issued to employees as compensation in accordance with the provisions of ASC 718 Stock Compensation (ASC 718) and equity-based
payments as compensation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Recent Accounting Pronouncements</t>
  </si>
  <si>
    <t>Recent Accounting Pronouncements In March 2016, the Financial Accounting Standards
Board (FASB) issued Accounting Standards Update (ASU) No. 2016-09, Improvements to Employee Share-Based
Payment Accounting (Topic 718) . In February 2016, the FASB issued ASU No. 2016-02,
Leases (Topic 842): Balance Sheet Classification of Deferred Taxes In January 2016, the FASB issued ASU No. 2016-01,
Financial Instruments - Overall (Subtopic 825-10), Recognition and Measurement of Financial Assets and Financial Liabilities . In November 2015, the FASB issued ASU
No. 2015-17, Income Taxes (Topic 740): Balance Sheet Classification of Deferred Taxes In February 2015, the FASB issued ASU
2015-02, Consolidation: Amendments to the Consolidation Analysis In January 2015, the FASB issued ASU
No. 2015-01, Simplifying Income StatementPresentation by Eliminating the Concept of Extraordinary Items In April 2014, the FASB issued ASU 2014-08,
Presentation of Financial Statements (Topic 205) and Property, Plant and Equipment (Topic 360:)Reporting Discontinued Operations
and Disclosures of Disposals of Components of an Entity
1. The component of an entity or group of components of an entity meets the criteria in paragraph 205-20-45-1E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ASU 2014-08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adopted
ASU 2014-08 for the fiscal year ended September 30, 2015. There are no other recently issued
accounting pronouncements that the Company has yet to adopt that are expected to have a material effect on its financial position,
results of operations, or cash flows.</t>
  </si>
  <si>
    <t>Organization, Basis of Presentation and Significant Accounting Policies (Tables)</t>
  </si>
  <si>
    <t>Schedule of Entities Under Common Control and Ownership</t>
  </si>
  <si>
    <t>The accompanying consolidated financial
statements include the accounts of the following entities, all of which were under common control and ownership at June 30, 2016:
State of
Name of Entity (1) Incorporation Relationship
DigiPath, Inc. (2) Nevada Parent
DigiPath Labs, Inc. Nevada Subsidiary
TNM News, Inc. Nevada Subsidiary
GroSciences, Inc. (3) Colorado Subsidiary (1) (2) (3)</t>
  </si>
  <si>
    <t>Investment, Equity Method (Tables)</t>
  </si>
  <si>
    <t>Schedule of Statements of Operations of Unconsolidated Entity</t>
  </si>
  <si>
    <t>Condensed Statements of Operations Information
(Unaudited):
For the Three Months Ended For the Nine Months Ended
June 30, June 30,
2016 2015 2016 2015
Revenues $ 42,824 $ 5,293 $ 79,809 $ 299,754
Cost of sales 27,689 5,399 45,761 214,068
Gross profit 15,135 (106 ) 34,048 85,686
Expenses:
General and administrative 111,417 146,788 229,114 513,033
Total operating expenses 111,417 146,788 229,114 513,033
Operating loss (96,282 ) (146,894 ) (195,066 ) (427,347 )
Other income (expense) (2,490 ) 95 (8,191 ) 295
Net loss $ (98,772 ) $ (146,799 ) $ (203,257 ) $ (427,052 )</t>
  </si>
  <si>
    <t>Fair Value of Financial Instruments (Tables)</t>
  </si>
  <si>
    <t>Summary of Financial Instruments at Fair Value on Recurring Basis</t>
  </si>
  <si>
    <t xml:space="preserve">The following schedule summarizes the
valuation of financial instruments at fair value on a recurring basis in the balance sheets as of June 30, 2016 and September 30,
2015, respectively:
Fair Value Measurements at June 30, 2016
Level 1 Level 2 Level 3
Assets
Cash $ 73,498 $ - $ -
Available-for-sale securities 13,640 - -
Note receivable - - -
Investment in DigiPath Corp. - - -
Total assets 87,138 - -
Liabilities
Total liabilities - - -
$ 87,138 $ - $ -
Fair Value Measurements at September 30, 2015
Level 1 Level 2 Level 3
Assets
Cash $ 481,095 $ - $ -
Note receivable - - -
Available-for-sale securities 14,000 - -
Total assets 495,095 - -
Liabilities
Total liabilities - - -
$ 495,095 $ - $ - </t>
  </si>
  <si>
    <t>Available-for-Sale Securities (Tables)</t>
  </si>
  <si>
    <t>Schedule of Available-for-Sale Securities</t>
  </si>
  <si>
    <t xml:space="preserve">Available-for-sale
securities consist of the following at June 30, 2016 and September 30, 2015:
For the Nine Months Ended June 30, 2016
Gains in Losses in
Accumulated Accumulated
Other Other Estimated
Amortized Comprehensive Comprehensive Fair
Cost Income Income Value
Common stock $ 50,000 - $ (36,360 ) $ 13,640
Total available-for-sale securities $ 50,000 - $ (36,360 ) $ 13,640
For the Year Ended September 30, 2015
Gains in Losses in
Accumulated Accumulated
Other Other Estimated
Amortized Comprehensive Comprehensive Fair
Cost Income Income Value
Common stock $ 50,000 - $ (36,000 ) $ 14,000
Total available-for-sale securities $ 50,000 - $ (36,000 ) $ 14,000 </t>
  </si>
  <si>
    <t>Fixed Assets (Tables)</t>
  </si>
  <si>
    <t>Schedule of Fixed Assets</t>
  </si>
  <si>
    <t xml:space="preserve">Fixed assets consist of the following at June 30, 2016 and
September 30, 2015:
June 30, 2016 September 30, 2015
Software $ 121,617 $ 131,636
Office equipment 36,080 35,467
Furniture and fixtures 2,357 14,607
Lab equipment 809,056 835,006
Leasehold improvements 487,066 487,066
1,456,176 1,503,782
Less: accumulated depreciation (257,807 ) (130,091 )
Total $ 1,198,369 $ 1,373,691 </t>
  </si>
  <si>
    <t>Organization, Basis of Presentation and Significant Accounting Policies (Details Narrative)</t>
  </si>
  <si>
    <t>May 27, 2015</t>
  </si>
  <si>
    <t>Percentage in non-controlling interest</t>
  </si>
  <si>
    <t>33.34%</t>
  </si>
  <si>
    <t>Reverse stock split description</t>
  </si>
  <si>
    <t>1-for-10 reverse stock split</t>
  </si>
  <si>
    <t>Percentage of equity method interest</t>
  </si>
  <si>
    <t>100.00%</t>
  </si>
  <si>
    <t>Minimum [Member]</t>
  </si>
  <si>
    <t>20.00%</t>
  </si>
  <si>
    <t>Maximum [Member]</t>
  </si>
  <si>
    <t>50.00%</t>
  </si>
  <si>
    <t>Organization, Basis of Presentation and Significant Accounting Policies - Schedule of Entities Under Common Control and Ownership (Details) - Entities Under Common Control and Ownership [Member]</t>
  </si>
  <si>
    <t>Name of Entity</t>
  </si>
  <si>
    <t>DigiPath, Inc.</t>
  </si>
  <si>
    <t>[1]</t>
  </si>
  <si>
    <t>State of Incorporation</t>
  </si>
  <si>
    <t>Nevada</t>
  </si>
  <si>
    <t>Relationship</t>
  </si>
  <si>
    <t>Parent</t>
  </si>
  <si>
    <t>DigiPath Labs, Inc.</t>
  </si>
  <si>
    <t>Subsidiary</t>
  </si>
  <si>
    <t>TNM News, Inc.</t>
  </si>
  <si>
    <t>GroSciences, Inc.</t>
  </si>
  <si>
    <t>[2]</t>
  </si>
  <si>
    <t>Colorado</t>
  </si>
  <si>
    <t>Holding company, which owns each of the wholly-owned subsidiaries. As of March 31, 2016, all subsidiaries shown above were wholly-owned by DigiPath, Inc., the parent company</t>
  </si>
  <si>
    <t>Entity formed for prospective purposes, but has not incurred any income or expenses to date.</t>
  </si>
  <si>
    <t>Going Concern (Details Narrative) - USD ($)</t>
  </si>
  <si>
    <t>Investment, Equity Method (Details Narrative) - USD ($)</t>
  </si>
  <si>
    <t>Oct. 02, 2015</t>
  </si>
  <si>
    <t>Equity method investment fair value</t>
  </si>
  <si>
    <t>Impairment adjustment form the carrying value to fair value</t>
  </si>
  <si>
    <t>Pro-rate share of quarterly loss</t>
  </si>
  <si>
    <t>Investment, Equity Method - Schedule of Statements of Operations of Unconsolidated Entity (Details) - USD ($)</t>
  </si>
  <si>
    <t>Net operating loss</t>
  </si>
  <si>
    <t>Other income (expense)</t>
  </si>
  <si>
    <t>Related Party Transactions (Details Narrative) - USD ($)</t>
  </si>
  <si>
    <t>Jun. 21, 2016</t>
  </si>
  <si>
    <t>May 02, 2016</t>
  </si>
  <si>
    <t>Apr. 29, 2016</t>
  </si>
  <si>
    <t>Apr. 14, 2016</t>
  </si>
  <si>
    <t>Apr. 12, 2016</t>
  </si>
  <si>
    <t>Apr. 07, 2016</t>
  </si>
  <si>
    <t>Mar. 15, 2016</t>
  </si>
  <si>
    <t>Feb. 17, 2016</t>
  </si>
  <si>
    <t>Jan. 19, 2016</t>
  </si>
  <si>
    <t>Dec. 21, 2015</t>
  </si>
  <si>
    <t>Nov. 23, 2015</t>
  </si>
  <si>
    <t>Warrants exercise price per shares</t>
  </si>
  <si>
    <t>Chief Executive Officer [Member] | Employment Agreement [Member]</t>
  </si>
  <si>
    <t>Number of common stock shares issued</t>
  </si>
  <si>
    <t>Initial base salary per annum</t>
  </si>
  <si>
    <t>Car allowance per month</t>
  </si>
  <si>
    <t>Common stock exercise price</t>
  </si>
  <si>
    <t>Mr. Denkin [Member] | Restated Employment Agreement [Member]</t>
  </si>
  <si>
    <t>DigiPath Corp [Member]</t>
  </si>
  <si>
    <t>Number of warrants to purchase of common stock shares</t>
  </si>
  <si>
    <t>Indebtedness owed</t>
  </si>
  <si>
    <t>Number of common stock share value</t>
  </si>
  <si>
    <t>Percentage of outstanding shares of common stock</t>
  </si>
  <si>
    <t>DigiPath Corp [Member] | Series A Preferred Stock [Member]</t>
  </si>
  <si>
    <t>Number of preferred stock shares and surrender and cancellation during the period</t>
  </si>
  <si>
    <t>DigiPath Corp [Member] | Steven D. Barbee [Member]</t>
  </si>
  <si>
    <t>DigiPath Corp [Member] | Steven D. Barbee [Member] | Maximum [Member]</t>
  </si>
  <si>
    <t>DigiPath Corp [Member] | Steven D. Barbee [Member] | Minimum [Member]</t>
  </si>
  <si>
    <t>Fair Value of Financial Instruments (Details Narrative) - USD ($)</t>
  </si>
  <si>
    <t>12 Months Ended</t>
  </si>
  <si>
    <t>Loss on impairment of ownership interests in Investee company</t>
  </si>
  <si>
    <t>Impairment losses on intellectual properties</t>
  </si>
  <si>
    <t>Fair Value of Financial Instruments - Summary of Financial Instruments at Fair Value on Recurring Basis (Details) - USD ($)</t>
  </si>
  <si>
    <t>Investment in DigiPath Corp.</t>
  </si>
  <si>
    <t>Level 1 [Member]</t>
  </si>
  <si>
    <t>Note receivable</t>
  </si>
  <si>
    <t>Assets</t>
  </si>
  <si>
    <t>Total liabilities</t>
  </si>
  <si>
    <t>Total</t>
  </si>
  <si>
    <t>Level 2 [Member]</t>
  </si>
  <si>
    <t>Level 3 [Member]</t>
  </si>
  <si>
    <t>Accounts Receivable (Details Narrative) - USD ($)</t>
  </si>
  <si>
    <t>Allowance for uncollectible accounts, net</t>
  </si>
  <si>
    <t>Note Receivable (Details Narrative) - USD ($)</t>
  </si>
  <si>
    <t>Dec. 17, 2015</t>
  </si>
  <si>
    <t>Dec. 17, 2014</t>
  </si>
  <si>
    <t>Percentage of ownership interest</t>
  </si>
  <si>
    <t>Percentage of change in ownership interest</t>
  </si>
  <si>
    <t>Accrued interest</t>
  </si>
  <si>
    <t>Allowance for uncollectible accounts receivable</t>
  </si>
  <si>
    <t>Unsecured loan</t>
  </si>
  <si>
    <t>Unsecured loan bearing interest rate</t>
  </si>
  <si>
    <t>6.00%</t>
  </si>
  <si>
    <t>Unsecured loan maturity date</t>
  </si>
  <si>
    <t>Dec. 17,
		2015</t>
  </si>
  <si>
    <t>Unsecured loan extend maturity date</t>
  </si>
  <si>
    <t>Sep. 30,
		2016</t>
  </si>
  <si>
    <t>Available-for-Sale Securities (Details Narrative) - Blue Line Protection Group, Inc [Member]</t>
  </si>
  <si>
    <t>1 Months Ended</t>
  </si>
  <si>
    <t>Mar. 31, 2015USD ($)shares</t>
  </si>
  <si>
    <t>Number of common stock shares acquire during the period | shares</t>
  </si>
  <si>
    <t>Number of ommon stock share value acquired during the period | $</t>
  </si>
  <si>
    <t>Available-for-Sale Securities - Schedule of Available-for-Sale Securities (Details) - USD ($)</t>
  </si>
  <si>
    <t>Common stock</t>
  </si>
  <si>
    <t>Total available-for-sale securities</t>
  </si>
  <si>
    <t>Amortized Cost [Member]</t>
  </si>
  <si>
    <t>Gains In Accumulated Other Comprehensive Income [Member]</t>
  </si>
  <si>
    <t>Losses In Accumulated Other Comprehensive Income [Member]</t>
  </si>
  <si>
    <t>Fixed Assets (Details Narrative) - USD ($)</t>
  </si>
  <si>
    <t>Furniture, Fixtures And Software [Member]</t>
  </si>
  <si>
    <t>Fixed assets book value</t>
  </si>
  <si>
    <t>Fixed assets historical cost basis</t>
  </si>
  <si>
    <t>Fixed assets accumulated depreciation and amortization</t>
  </si>
  <si>
    <t>Fixed Assets - Schedule of Fixed Assets (Details) - USD ($)</t>
  </si>
  <si>
    <t>Software</t>
  </si>
  <si>
    <t>Office equipment</t>
  </si>
  <si>
    <t>Furniture and fixtures</t>
  </si>
  <si>
    <t>Lab equipment</t>
  </si>
  <si>
    <t>Leasehold improvements</t>
  </si>
  <si>
    <t>Fixed Assets, Gross</t>
  </si>
  <si>
    <t>Less: accumulated depreciation</t>
  </si>
  <si>
    <t>Changes in Stockholders' Equity (Details Narrative) - USD ($)</t>
  </si>
  <si>
    <t>Oct. 01, 2016</t>
  </si>
  <si>
    <t>Jun. 13, 2016</t>
  </si>
  <si>
    <t>Apr. 18, 2016</t>
  </si>
  <si>
    <t>Apr. 02, 2016</t>
  </si>
  <si>
    <t>Feb. 26, 2016</t>
  </si>
  <si>
    <t>Feb. 02, 2016</t>
  </si>
  <si>
    <t>Jan. 02, 2016</t>
  </si>
  <si>
    <t>Oct. 29, 2015</t>
  </si>
  <si>
    <t>Oct. 08, 2015</t>
  </si>
  <si>
    <t>Reverse stock split</t>
  </si>
  <si>
    <t>Number of reverse stock split authorized shares decreased ratably shares of common stock</t>
  </si>
  <si>
    <t>Percentage of equity beneficial ownership</t>
  </si>
  <si>
    <t>Common stock par value</t>
  </si>
  <si>
    <t>Common stock authorized</t>
  </si>
  <si>
    <t>Common Stock, shares outstanding</t>
  </si>
  <si>
    <t>Number of common stock purchased through issuance of warrants</t>
  </si>
  <si>
    <t>Warrants exercise price per share</t>
  </si>
  <si>
    <t>Warrants period</t>
  </si>
  <si>
    <t>36 years</t>
  </si>
  <si>
    <t>36 months</t>
  </si>
  <si>
    <t>Proceeds from warrants exercisable</t>
  </si>
  <si>
    <t>Stock-based compensation expense</t>
  </si>
  <si>
    <t>Series A Preferred Stock [Member]</t>
  </si>
  <si>
    <t>Number of preferred stock shares cancellation during the period</t>
  </si>
  <si>
    <t>Consultants [Member]</t>
  </si>
  <si>
    <t>Stock issued for services, value</t>
  </si>
  <si>
    <t>Investor [Member]</t>
  </si>
  <si>
    <t>Series A Convertible Preferred Stock [Member]</t>
  </si>
  <si>
    <t>Preferred stock, shares designated</t>
  </si>
  <si>
    <t>Preferred stock convertible into common stock at fixed conversion price per share</t>
  </si>
  <si>
    <t>Preferred stock convertible into common stock shares</t>
  </si>
  <si>
    <t>4.99%</t>
  </si>
  <si>
    <t>Series A Preferred Stock [Member] | Shareholder [Member]</t>
  </si>
  <si>
    <t>Stock conversion, shares converted</t>
  </si>
  <si>
    <t>Stock conversion, shares issued</t>
  </si>
  <si>
    <t>Common Stock Options (Details Narrative) - USD ($)</t>
  </si>
  <si>
    <t>Nov. 20, 2015</t>
  </si>
  <si>
    <t>May 20, 2014</t>
  </si>
  <si>
    <t>Jun. 21, 2012</t>
  </si>
  <si>
    <t>Stock options exercisable period</t>
  </si>
  <si>
    <t>3 years</t>
  </si>
  <si>
    <t>Stock option exercise price per share</t>
  </si>
  <si>
    <t>Volatility rate</t>
  </si>
  <si>
    <t>234.00%</t>
  </si>
  <si>
    <t>Value of call option per share</t>
  </si>
  <si>
    <t>Value of option</t>
  </si>
  <si>
    <t>Consultant [Member]</t>
  </si>
  <si>
    <t>Number of shares granted fully vested common stock option</t>
  </si>
  <si>
    <t>Mr.Bianco [Member]</t>
  </si>
  <si>
    <t>10 years</t>
  </si>
  <si>
    <t>230.00%</t>
  </si>
  <si>
    <t>common stock, vest</t>
  </si>
  <si>
    <t>common stock, vesting thereafter</t>
  </si>
  <si>
    <t>25.00%</t>
  </si>
  <si>
    <t>Mr. Denkin [Member]</t>
  </si>
  <si>
    <t>Five Employees [Member]</t>
  </si>
  <si>
    <t>238.00%</t>
  </si>
  <si>
    <t>2012 Stock Incentive Plan [Member]</t>
  </si>
  <si>
    <t>Number of shares issued under stock plan</t>
  </si>
  <si>
    <t>Change in number if shares issued under stock plan</t>
  </si>
  <si>
    <t>Common Stock Warrants (Details Narrative) - USD ($)</t>
  </si>
  <si>
    <t>Jun. 06, 2016</t>
  </si>
  <si>
    <t>Common stock warrants issued for services</t>
  </si>
  <si>
    <t>Consulting Firm [Member]</t>
  </si>
  <si>
    <t>5 years</t>
  </si>
  <si>
    <t>Warrant volatility rate</t>
  </si>
  <si>
    <t>231.00%</t>
  </si>
  <si>
    <t>Other Income (Details Narrative) - USD ($)</t>
  </si>
  <si>
    <t>GB Sciences, Inc [Member]</t>
  </si>
  <si>
    <t>Monthly rent payable</t>
  </si>
  <si>
    <t>Rent income</t>
  </si>
  <si>
    <t>Gain on Debt Settlements (Details Narrative) - USD ($)</t>
  </si>
  <si>
    <t>Forgiveness of debt owed</t>
  </si>
  <si>
    <t>Income Tax (Details Narrative)</t>
  </si>
  <si>
    <t>Jun. 30, 2016USD ($)</t>
  </si>
  <si>
    <t>Net operating loss carry forwards</t>
  </si>
  <si>
    <t>Operating loss expiration year</t>
  </si>
  <si>
    <t>Subsequent Events (Details Narrative) - Subsequent Event [Member] - USD ($)</t>
  </si>
  <si>
    <t>Jul. 05, 2016</t>
  </si>
  <si>
    <t>Jul. 02, 2016</t>
  </si>
  <si>
    <t>Six Consultant [Member]</t>
  </si>
  <si>
    <t>Common stock issued for services</t>
  </si>
  <si>
    <t>Common stock issued for services, valu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00_);_(&quot;$ &quot;(#,##0.0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0296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22071041</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8</v>
      </c>
      <c s="2" r="B1" t="s">
        <v>1</v>
      </c>
    </row>
    <row spans="1:2" r="2">
      <c s="2" r="B2" t="s">
        <v>2</v>
      </c>
    </row>
    <row spans="1:2" r="3">
      <c s="3" r="A3" t="s">
        <v>136</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2</v>
      </c>
      <c s="2" r="B1" t="s">
        <v>1</v>
      </c>
    </row>
    <row spans="1:2" r="2">
      <c s="2" r="B2" t="s">
        <v>2</v>
      </c>
    </row>
    <row spans="1:2" r="3">
      <c s="3" r="A3" t="s">
        <v>147</v>
      </c>
    </row>
    <row spans="1:2" r="4">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3498</v>
      </c>
      <c s="7" r="C3" t="n">
        <v>481095</v>
      </c>
    </row>
    <row spans="1:3" r="4">
      <c s="4" r="A4" t="s">
        <v>28</v>
      </c>
      <c s="6" r="B4" t="n">
        <v>103179</v>
      </c>
      <c s="6" r="C4" t="n">
        <v>6146</v>
      </c>
    </row>
    <row spans="1:3" r="5">
      <c s="4" r="A5" t="s">
        <v>29</v>
      </c>
      <c s="4" r="B5" t="s">
        <v>30</v>
      </c>
      <c s="6" r="C5" t="n">
        <v>192561</v>
      </c>
    </row>
    <row spans="1:3" r="6">
      <c s="4" r="A6" t="s">
        <v>31</v>
      </c>
      <c s="6" r="B6" t="n">
        <v>34323</v>
      </c>
      <c s="6" r="C6" t="n">
        <v>60447</v>
      </c>
    </row>
    <row spans="1:3" r="7">
      <c s="4" r="A7" t="s">
        <v>32</v>
      </c>
      <c s="6" r="B7" t="n">
        <v>39850</v>
      </c>
      <c s="6" r="C7" t="n">
        <v>44949</v>
      </c>
    </row>
    <row spans="1:3" r="8">
      <c s="4" r="A8" t="s">
        <v>33</v>
      </c>
      <c s="6" r="B8" t="n">
        <v>250850</v>
      </c>
      <c s="6" r="C8" t="n">
        <v>785198</v>
      </c>
    </row>
    <row spans="1:3" r="9">
      <c s="4" r="A9" t="s">
        <v>34</v>
      </c>
      <c s="6" r="B9" t="n">
        <v>13640</v>
      </c>
      <c s="6" r="C9" t="n">
        <v>14000</v>
      </c>
    </row>
    <row spans="1:3" r="10">
      <c s="4" r="A10" t="s">
        <v>35</v>
      </c>
      <c s="4" r="B10" t="s">
        <v>30</v>
      </c>
      <c s="4" r="C10" t="s">
        <v>30</v>
      </c>
    </row>
    <row spans="1:3" r="11">
      <c s="4" r="A11" t="s">
        <v>36</v>
      </c>
      <c s="6" r="B11" t="n">
        <v>1198369</v>
      </c>
      <c s="6" r="C11" t="n">
        <v>1373691</v>
      </c>
    </row>
    <row spans="1:3" r="12">
      <c s="4" r="A12" t="s">
        <v>37</v>
      </c>
      <c s="6" r="B12" t="n">
        <v>1462859</v>
      </c>
      <c s="6" r="C12" t="n">
        <v>2172889</v>
      </c>
    </row>
    <row spans="1:3" r="13">
      <c s="3" r="A13" t="s">
        <v>38</v>
      </c>
    </row>
    <row spans="1:3" r="14">
      <c s="4" r="A14" t="s">
        <v>39</v>
      </c>
      <c s="6" r="B14" t="n">
        <v>105862</v>
      </c>
      <c s="6" r="C14" t="n">
        <v>62383</v>
      </c>
    </row>
    <row spans="1:3" r="15">
      <c s="4" r="A15" t="s">
        <v>40</v>
      </c>
      <c s="4" r="B15" t="s">
        <v>30</v>
      </c>
      <c s="6" r="C15" t="n">
        <v>21671</v>
      </c>
    </row>
    <row spans="1:3" r="16">
      <c s="4" r="A16" t="s">
        <v>41</v>
      </c>
      <c s="4" r="B16" t="s">
        <v>30</v>
      </c>
      <c s="6" r="C16" t="n">
        <v>73121</v>
      </c>
    </row>
    <row spans="1:3" r="17">
      <c s="4" r="A17" t="s">
        <v>42</v>
      </c>
      <c s="6" r="B17" t="n">
        <v>105862</v>
      </c>
      <c s="6" r="C17" t="n">
        <v>157175</v>
      </c>
    </row>
    <row spans="1:3" r="18">
      <c s="4" r="A18" t="s">
        <v>43</v>
      </c>
      <c s="6" r="B18" t="n">
        <v>105862</v>
      </c>
      <c s="6" r="C18" t="n">
        <v>157175</v>
      </c>
    </row>
    <row spans="1:3" r="19">
      <c s="3" r="A19" t="s">
        <v>44</v>
      </c>
    </row>
    <row spans="1:3" r="20">
      <c s="4" r="A20" t="s">
        <v>45</v>
      </c>
      <c s="6" r="B20" t="n">
        <v>3621</v>
      </c>
      <c s="6" r="C20" t="n">
        <v>4351</v>
      </c>
    </row>
    <row spans="1:3" r="21">
      <c s="4" r="A21" t="s">
        <v>46</v>
      </c>
      <c s="6" r="B21" t="n">
        <v>20986</v>
      </c>
      <c s="6" r="C21" t="n">
        <v>13763</v>
      </c>
    </row>
    <row spans="1:3" r="22">
      <c s="4" r="A22" t="s">
        <v>47</v>
      </c>
      <c s="6" r="B22" t="n">
        <v>11376328</v>
      </c>
      <c s="6" r="C22" t="n">
        <v>10224551</v>
      </c>
    </row>
    <row spans="1:3" r="23">
      <c s="4" r="A23" t="s">
        <v>48</v>
      </c>
      <c s="6" r="B23" t="n">
        <v>-36360</v>
      </c>
      <c s="6" r="C23" t="n">
        <v>-36000</v>
      </c>
    </row>
    <row spans="1:3" r="24">
      <c s="4" r="A24" t="s">
        <v>49</v>
      </c>
      <c s="6" r="B24" t="n">
        <v>-10007578</v>
      </c>
      <c s="6" r="C24" t="n">
        <v>-7847418</v>
      </c>
    </row>
    <row spans="1:3" r="25">
      <c s="4" r="A25" t="s">
        <v>50</v>
      </c>
      <c s="6" r="B25" t="n">
        <v>1356997</v>
      </c>
      <c s="6" r="C25" t="n">
        <v>2359247</v>
      </c>
    </row>
    <row spans="1:3" r="26">
      <c s="4" r="A26" t="s">
        <v>51</v>
      </c>
      <c s="4" r="B26" t="s">
        <v>30</v>
      </c>
      <c s="6" r="C26" t="n">
        <v>-343533</v>
      </c>
    </row>
    <row spans="1:3" r="27">
      <c s="4" r="A27" t="s">
        <v>52</v>
      </c>
      <c s="6" r="B27" t="n">
        <v>1356997</v>
      </c>
      <c s="6" r="C27" t="n">
        <v>2015714</v>
      </c>
    </row>
    <row spans="1:3" r="28">
      <c s="4" r="A28" t="s">
        <v>53</v>
      </c>
      <c s="7" r="B28" t="n">
        <v>1462859</v>
      </c>
      <c s="7" r="C28" t="n">
        <v>2172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22</v>
      </c>
    </row>
    <row spans="1:2" r="4">
      <c s="4" r="A4" t="s">
        <v>167</v>
      </c>
      <c s="4" r="B4" t="s">
        <v>168</v>
      </c>
    </row>
    <row spans="1:2" r="5">
      <c s="4" r="A5" t="s">
        <v>169</v>
      </c>
      <c s="4" r="B5" t="s">
        <v>170</v>
      </c>
    </row>
    <row spans="1:2" r="6">
      <c s="4" r="A6" t="s">
        <v>171</v>
      </c>
      <c s="4" r="B6" t="s">
        <v>172</v>
      </c>
    </row>
    <row spans="1:2" r="7">
      <c s="4" r="A7" t="s">
        <v>173</v>
      </c>
      <c s="4" r="B7" t="s">
        <v>174</v>
      </c>
    </row>
    <row spans="1:2" r="8">
      <c s="4" r="A8" t="s">
        <v>175</v>
      </c>
      <c s="4" r="B8" t="s">
        <v>176</v>
      </c>
    </row>
    <row spans="1:2" r="9">
      <c s="4" r="A9" t="s">
        <v>177</v>
      </c>
      <c s="4" r="B9" t="s">
        <v>178</v>
      </c>
    </row>
    <row spans="1:2" r="10">
      <c s="4" r="A10" t="s">
        <v>179</v>
      </c>
      <c s="4" r="B10" t="s">
        <v>180</v>
      </c>
    </row>
    <row spans="1:2" r="11">
      <c s="4" r="A11" t="s">
        <v>132</v>
      </c>
      <c s="4" r="B11" t="s">
        <v>181</v>
      </c>
    </row>
    <row spans="1:2" r="12">
      <c s="4" r="A12" t="s">
        <v>182</v>
      </c>
      <c s="4" r="B12" t="s">
        <v>183</v>
      </c>
    </row>
    <row spans="1:2" r="13">
      <c s="4" r="A13" t="s">
        <v>184</v>
      </c>
      <c s="4" r="B13" t="s">
        <v>185</v>
      </c>
    </row>
    <row spans="1:2" r="14">
      <c s="4" r="A14" t="s">
        <v>186</v>
      </c>
      <c s="4" r="B1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22</v>
      </c>
    </row>
    <row spans="1:2" r="4">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91</v>
      </c>
      <c s="2" r="B1" t="s">
        <v>1</v>
      </c>
    </row>
    <row spans="1:2" r="2">
      <c s="2" r="B2" t="s">
        <v>2</v>
      </c>
    </row>
    <row spans="1:2" r="3">
      <c s="3" r="A3" t="s">
        <v>127</v>
      </c>
    </row>
    <row spans="1:2" r="4">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4</v>
      </c>
      <c s="2" r="B1" t="s">
        <v>1</v>
      </c>
    </row>
    <row spans="1:2" r="2">
      <c s="2" r="B2" t="s">
        <v>2</v>
      </c>
    </row>
    <row spans="1:2" r="3">
      <c s="3" r="A3" t="s">
        <v>133</v>
      </c>
    </row>
    <row spans="1:2" r="4">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7</v>
      </c>
      <c s="2" r="B1" t="s">
        <v>1</v>
      </c>
    </row>
    <row spans="1:2" r="2">
      <c s="2" r="B2" t="s">
        <v>2</v>
      </c>
    </row>
    <row spans="1:2" r="3">
      <c s="3" r="A3" t="s">
        <v>141</v>
      </c>
    </row>
    <row spans="1:2" r="4">
      <c s="4" r="A4" t="s">
        <v>198</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0</v>
      </c>
      <c s="2" r="B1" t="s">
        <v>1</v>
      </c>
    </row>
    <row spans="1:2" r="2">
      <c s="2" r="B2" t="s">
        <v>2</v>
      </c>
    </row>
    <row spans="1:2" r="3">
      <c s="3" r="A3" t="s">
        <v>144</v>
      </c>
    </row>
    <row spans="1:2" r="4">
      <c s="4" r="A4" t="s">
        <v>201</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14"/>
  </cols>
  <sheetData>
    <row spans="1:3" r="1">
      <c s="1" r="A1" t="s">
        <v>203</v>
      </c>
      <c s="2" r="B1" t="s">
        <v>204</v>
      </c>
      <c s="2" r="C1" t="s">
        <v>2</v>
      </c>
    </row>
    <row spans="1:3" r="2">
      <c s="4" r="A2" t="s">
        <v>205</v>
      </c>
      <c s="4" r="C2" t="s">
        <v>206</v>
      </c>
    </row>
    <row spans="1:3" r="3">
      <c s="4" r="A3" t="s">
        <v>207</v>
      </c>
      <c s="4" r="B3" t="s">
        <v>208</v>
      </c>
    </row>
    <row spans="1:3" r="4">
      <c s="4" r="A4" t="s">
        <v>209</v>
      </c>
      <c s="4" r="C4" t="s">
        <v>210</v>
      </c>
    </row>
    <row spans="1:3" r="5">
      <c s="4" r="A5" t="s">
        <v>211</v>
      </c>
    </row>
    <row spans="1:3" r="6">
      <c s="4" r="A6" t="s">
        <v>209</v>
      </c>
      <c s="4" r="C6" t="s">
        <v>212</v>
      </c>
    </row>
    <row spans="1:3" r="7">
      <c s="4" r="A7" t="s">
        <v>213</v>
      </c>
    </row>
    <row spans="1:3" r="8">
      <c s="4" r="A8" t="s">
        <v>209</v>
      </c>
      <c s="4" r="C8" t="s">
        <v>2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15</v>
      </c>
      <c s="2" r="B1" t="s">
        <v>1</v>
      </c>
    </row>
    <row spans="1:3" r="2">
      <c s="2" r="B2" t="s">
        <v>2</v>
      </c>
    </row>
    <row spans="1:3" r="3">
      <c s="4" r="A3" t="s">
        <v>216</v>
      </c>
      <c s="4" r="B3" t="s">
        <v>217</v>
      </c>
      <c s="4" r="C3" t="s">
        <v>218</v>
      </c>
    </row>
    <row spans="1:3" r="4">
      <c s="4" r="A4" t="s">
        <v>219</v>
      </c>
      <c s="4" r="B4" t="s">
        <v>220</v>
      </c>
    </row>
    <row spans="1:3" r="5">
      <c s="4" r="A5" t="s">
        <v>221</v>
      </c>
      <c s="4" r="B5" t="s">
        <v>222</v>
      </c>
    </row>
    <row spans="1:3" r="6">
      <c s="4" r="A6" t="s">
        <v>216</v>
      </c>
      <c s="4" r="B6" t="s">
        <v>223</v>
      </c>
    </row>
    <row spans="1:3" r="7">
      <c s="4" r="A7" t="s">
        <v>219</v>
      </c>
      <c s="4" r="B7" t="s">
        <v>220</v>
      </c>
    </row>
    <row spans="1:3" r="8">
      <c s="4" r="A8" t="s">
        <v>221</v>
      </c>
      <c s="4" r="B8" t="s">
        <v>224</v>
      </c>
    </row>
    <row spans="1:3" r="9">
      <c s="4" r="A9" t="s">
        <v>216</v>
      </c>
      <c s="4" r="B9" t="s">
        <v>225</v>
      </c>
    </row>
    <row spans="1:3" r="10">
      <c s="4" r="A10" t="s">
        <v>219</v>
      </c>
      <c s="4" r="B10" t="s">
        <v>220</v>
      </c>
    </row>
    <row spans="1:3" r="11">
      <c s="4" r="A11" t="s">
        <v>221</v>
      </c>
      <c s="4" r="B11" t="s">
        <v>224</v>
      </c>
    </row>
    <row spans="1:3" r="12">
      <c s="4" r="A12" t="s">
        <v>216</v>
      </c>
      <c s="4" r="B12" t="s">
        <v>226</v>
      </c>
      <c s="4" r="C12" t="s">
        <v>227</v>
      </c>
    </row>
    <row spans="1:3" r="13">
      <c s="4" r="A13" t="s">
        <v>219</v>
      </c>
      <c s="4" r="B13" t="s">
        <v>228</v>
      </c>
    </row>
    <row spans="1:3" r="14">
      <c s="4" r="A14" t="s">
        <v>221</v>
      </c>
      <c s="4" r="B14" t="s">
        <v>224</v>
      </c>
    </row>
    <row spans="1:3" r="15">
      <c r="A15" t="n"/>
    </row>
    <row spans="1:3" r="16">
      <c s="4" r="A16" t="s">
        <v>218</v>
      </c>
      <c s="4" r="B16" t="s">
        <v>229</v>
      </c>
    </row>
    <row spans="1:3" r="17">
      <c s="4" r="A17" t="s">
        <v>227</v>
      </c>
      <c s="4" r="B17" t="s">
        <v>230</v>
      </c>
    </row>
  </sheetData>
  <mergeCells count="6">
    <mergeCell ref="A1:A2"/>
    <mergeCell ref="B1:C1"/>
    <mergeCell ref="B2:C2"/>
    <mergeCell ref="A15:C15"/>
    <mergeCell ref="B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v>
      </c>
      <c s="2" r="B1" t="s">
        <v>2</v>
      </c>
      <c s="2" r="C1" t="s">
        <v>25</v>
      </c>
    </row>
    <row spans="1:3" r="2">
      <c s="3" r="A2" t="s">
        <v>55</v>
      </c>
    </row>
    <row spans="1:3" r="3">
      <c s="4" r="A3" t="s">
        <v>56</v>
      </c>
      <c s="8" r="B3" t="n">
        <v>0.001</v>
      </c>
      <c s="8" r="C3" t="n">
        <v>0.001</v>
      </c>
    </row>
    <row spans="1:3" r="4">
      <c s="4" r="A4" t="s">
        <v>57</v>
      </c>
      <c s="6" r="B4" t="n">
        <v>10000000</v>
      </c>
      <c s="6" r="C4" t="n">
        <v>10000000</v>
      </c>
    </row>
    <row spans="1:3" r="5">
      <c s="4" r="A5" t="s">
        <v>58</v>
      </c>
      <c s="6" r="B5" t="n">
        <v>3621442</v>
      </c>
      <c s="6" r="C5" t="n">
        <v>4351442</v>
      </c>
    </row>
    <row spans="1:3" r="6">
      <c s="4" r="A6" t="s">
        <v>59</v>
      </c>
      <c s="6" r="B6" t="n">
        <v>3621442</v>
      </c>
      <c s="6" r="C6" t="n">
        <v>4351442</v>
      </c>
    </row>
    <row spans="1:3" r="7">
      <c s="4" r="A7" t="s">
        <v>60</v>
      </c>
      <c s="8" r="B7" t="n">
        <v>0.001</v>
      </c>
      <c s="8" r="C7" t="n">
        <v>0.001</v>
      </c>
    </row>
    <row spans="1:3" r="8">
      <c s="4" r="A8" t="s">
        <v>61</v>
      </c>
      <c s="6" r="B8" t="n">
        <v>90000000</v>
      </c>
      <c s="6" r="C8" t="n">
        <v>90000000</v>
      </c>
    </row>
    <row spans="1:3" r="9">
      <c s="4" r="A9" t="s">
        <v>62</v>
      </c>
      <c s="6" r="B9" t="n">
        <v>20986041</v>
      </c>
      <c s="6" r="C9" t="n">
        <v>13762705</v>
      </c>
    </row>
    <row spans="1:3" r="10">
      <c s="4" r="A10" t="s">
        <v>63</v>
      </c>
      <c s="6" r="B10" t="n">
        <v>20986041</v>
      </c>
      <c s="6" r="C10" t="n">
        <v>137627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25</v>
      </c>
    </row>
    <row spans="1:3" r="2">
      <c s="3" r="A2" t="s">
        <v>122</v>
      </c>
    </row>
    <row spans="1:3" r="3">
      <c s="4" r="A3" t="s">
        <v>49</v>
      </c>
      <c s="7" r="B3" t="n">
        <v>-10007578</v>
      </c>
      <c s="7" r="C3" t="n">
        <v>-78474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232</v>
      </c>
      <c s="2" r="B1" t="s">
        <v>65</v>
      </c>
      <c s="2" r="D1" t="s">
        <v>1</v>
      </c>
    </row>
    <row spans="1:6" r="2">
      <c s="2" r="B2" t="s">
        <v>2</v>
      </c>
      <c s="2" r="C2" t="s">
        <v>66</v>
      </c>
      <c s="2" r="D2" t="s">
        <v>2</v>
      </c>
      <c s="2" r="E2" t="s">
        <v>66</v>
      </c>
      <c s="2" r="F2" t="s">
        <v>233</v>
      </c>
    </row>
    <row spans="1:6" r="3">
      <c s="3" r="A3" t="s">
        <v>127</v>
      </c>
    </row>
    <row spans="1:6" r="4">
      <c s="4" r="A4" t="s">
        <v>205</v>
      </c>
      <c s="4" r="B4" t="s">
        <v>206</v>
      </c>
      <c s="4" r="D4" t="s">
        <v>206</v>
      </c>
    </row>
    <row spans="1:6" r="5">
      <c s="4" r="A5" t="s">
        <v>234</v>
      </c>
      <c s="7" r="F5" t="n">
        <v>106675</v>
      </c>
    </row>
    <row spans="1:6" r="6">
      <c s="4" r="A6" t="s">
        <v>83</v>
      </c>
      <c s="4" r="B6" t="s">
        <v>30</v>
      </c>
      <c s="4" r="C6" t="s">
        <v>30</v>
      </c>
      <c s="7" r="D6" t="n">
        <v>992682</v>
      </c>
      <c s="4" r="E6" t="s">
        <v>30</v>
      </c>
    </row>
    <row spans="1:6" r="7">
      <c s="4" r="A7" t="s">
        <v>235</v>
      </c>
      <c s="6" r="D7" t="n">
        <v>893325</v>
      </c>
    </row>
    <row spans="1:6" r="8">
      <c s="4" r="A8" t="s">
        <v>236</v>
      </c>
      <c s="7" r="D8" t="n">
        <v>993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7</v>
      </c>
      <c s="2" r="B1" t="s">
        <v>65</v>
      </c>
      <c s="2" r="D1" t="s">
        <v>1</v>
      </c>
    </row>
    <row spans="1:5" r="2">
      <c s="2" r="B2" t="s">
        <v>2</v>
      </c>
      <c s="2" r="C2" t="s">
        <v>66</v>
      </c>
      <c s="2" r="D2" t="s">
        <v>2</v>
      </c>
      <c s="2" r="E2" t="s">
        <v>66</v>
      </c>
    </row>
    <row spans="1:5" r="3">
      <c s="3" r="A3" t="s">
        <v>127</v>
      </c>
    </row>
    <row spans="1:5" r="4">
      <c s="4" r="A4" t="s">
        <v>68</v>
      </c>
      <c s="7" r="B4" t="n">
        <v>42824</v>
      </c>
      <c s="7" r="C4" t="n">
        <v>5293</v>
      </c>
      <c s="7" r="D4" t="n">
        <v>79809</v>
      </c>
      <c s="7" r="E4" t="n">
        <v>299754</v>
      </c>
    </row>
    <row spans="1:5" r="5">
      <c s="4" r="A5" t="s">
        <v>69</v>
      </c>
      <c s="6" r="B5" t="n">
        <v>27689</v>
      </c>
      <c s="6" r="C5" t="n">
        <v>5399</v>
      </c>
      <c s="6" r="D5" t="n">
        <v>45761</v>
      </c>
      <c s="6" r="E5" t="n">
        <v>214068</v>
      </c>
    </row>
    <row spans="1:5" r="6">
      <c s="4" r="A6" t="s">
        <v>70</v>
      </c>
      <c s="6" r="B6" t="n">
        <v>15135</v>
      </c>
      <c s="6" r="C6" t="n">
        <v>-106</v>
      </c>
      <c s="6" r="D6" t="n">
        <v>34048</v>
      </c>
      <c s="6" r="E6" t="n">
        <v>85686</v>
      </c>
    </row>
    <row spans="1:5" r="7">
      <c s="4" r="A7" t="s">
        <v>72</v>
      </c>
      <c s="6" r="B7" t="n">
        <v>111417</v>
      </c>
      <c s="6" r="C7" t="n">
        <v>146788</v>
      </c>
      <c s="6" r="D7" t="n">
        <v>229114</v>
      </c>
      <c s="6" r="E7" t="n">
        <v>513033</v>
      </c>
    </row>
    <row spans="1:5" r="8">
      <c s="4" r="A8" t="s">
        <v>76</v>
      </c>
      <c s="6" r="B8" t="n">
        <v>111417</v>
      </c>
      <c s="6" r="C8" t="n">
        <v>146788</v>
      </c>
      <c s="6" r="D8" t="n">
        <v>229114</v>
      </c>
      <c s="6" r="E8" t="n">
        <v>513033</v>
      </c>
    </row>
    <row spans="1:5" r="9">
      <c s="4" r="A9" t="s">
        <v>238</v>
      </c>
      <c s="6" r="B9" t="n">
        <v>-96282</v>
      </c>
      <c s="6" r="C9" t="n">
        <v>-146894</v>
      </c>
      <c s="6" r="D9" t="n">
        <v>-195066</v>
      </c>
      <c s="6" r="E9" t="n">
        <v>-427347</v>
      </c>
    </row>
    <row spans="1:5" r="10">
      <c s="4" r="A10" t="s">
        <v>239</v>
      </c>
      <c s="6" r="B10" t="n">
        <v>-2490</v>
      </c>
      <c s="6" r="C10" t="n">
        <v>95</v>
      </c>
      <c s="6" r="D10" t="n">
        <v>-8191</v>
      </c>
      <c s="6" r="E10" t="n">
        <v>295</v>
      </c>
    </row>
    <row spans="1:5" r="11">
      <c s="4" r="A11" t="s">
        <v>85</v>
      </c>
      <c s="7" r="B11" t="n">
        <v>-98772</v>
      </c>
      <c s="7" r="C11" t="n">
        <v>-146799</v>
      </c>
      <c s="7" r="D11" t="n">
        <v>-203257</v>
      </c>
      <c s="7" r="E11" t="n">
        <v>-4270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240</v>
      </c>
      <c s="2" r="B1" t="s">
        <v>241</v>
      </c>
      <c s="2" r="C1" t="s">
        <v>233</v>
      </c>
      <c s="2" r="D1" t="s">
        <v>2</v>
      </c>
      <c s="2" r="E1" t="s">
        <v>242</v>
      </c>
      <c s="2" r="F1" t="s">
        <v>243</v>
      </c>
      <c s="2" r="G1" t="s">
        <v>244</v>
      </c>
      <c s="2" r="H1" t="s">
        <v>245</v>
      </c>
      <c s="2" r="I1" t="s">
        <v>246</v>
      </c>
      <c s="2" r="J1" t="s">
        <v>247</v>
      </c>
      <c s="2" r="K1" t="s">
        <v>248</v>
      </c>
      <c s="2" r="L1" t="s">
        <v>249</v>
      </c>
      <c s="2" r="M1" t="s">
        <v>250</v>
      </c>
      <c s="2" r="N1" t="s">
        <v>251</v>
      </c>
    </row>
    <row spans="1:14" r="2">
      <c s="4" r="A2" t="s">
        <v>252</v>
      </c>
      <c s="9" r="E2" t="n">
        <v>0.3</v>
      </c>
      <c s="9" r="F2" t="n">
        <v>0.3</v>
      </c>
      <c s="9" r="G2" t="n">
        <v>0.3</v>
      </c>
      <c s="9" r="H2" t="n">
        <v>0.3</v>
      </c>
      <c s="9" r="I2" t="n">
        <v>0.3</v>
      </c>
      <c s="9" r="J2" t="n">
        <v>0.3</v>
      </c>
      <c s="9" r="K2" t="n">
        <v>0.3</v>
      </c>
      <c s="9" r="L2" t="n">
        <v>0.3</v>
      </c>
      <c s="9" r="M2" t="n">
        <v>0.3</v>
      </c>
      <c s="9" r="N2" t="n">
        <v>0.4</v>
      </c>
    </row>
    <row spans="1:14" r="3">
      <c s="4" r="A3" t="s">
        <v>253</v>
      </c>
    </row>
    <row spans="1:14" r="4">
      <c s="4" r="A4" t="s">
        <v>254</v>
      </c>
      <c s="6" r="B4" t="n">
        <v>4750000</v>
      </c>
    </row>
    <row spans="1:14" r="5">
      <c s="4" r="A5" t="s">
        <v>255</v>
      </c>
      <c s="7" r="B5" t="n">
        <v>96000</v>
      </c>
    </row>
    <row spans="1:14" r="6">
      <c s="4" r="A6" t="s">
        <v>256</v>
      </c>
      <c s="7" r="B6" t="n">
        <v>1250</v>
      </c>
    </row>
    <row spans="1:14" r="7">
      <c s="4" r="A7" t="s">
        <v>257</v>
      </c>
      <c s="9" r="B7" t="n">
        <v>0.2</v>
      </c>
    </row>
    <row spans="1:14" r="8">
      <c s="4" r="A8" t="s">
        <v>258</v>
      </c>
    </row>
    <row spans="1:14" r="9">
      <c s="4" r="A9" t="s">
        <v>254</v>
      </c>
      <c s="6" r="B9" t="n">
        <v>2500000</v>
      </c>
    </row>
    <row spans="1:14" r="10">
      <c s="4" r="A10" t="s">
        <v>255</v>
      </c>
      <c s="7" r="B10" t="n">
        <v>192000</v>
      </c>
    </row>
    <row spans="1:14" r="11">
      <c s="4" r="A11" t="s">
        <v>256</v>
      </c>
      <c s="7" r="B11" t="n">
        <v>750</v>
      </c>
    </row>
    <row spans="1:14" r="12">
      <c s="4" r="A12" t="s">
        <v>257</v>
      </c>
      <c s="9" r="B12" t="n">
        <v>0.2</v>
      </c>
    </row>
    <row spans="1:14" r="13">
      <c s="4" r="A13" t="s">
        <v>259</v>
      </c>
    </row>
    <row spans="1:14" r="14">
      <c s="4" r="A14" t="s">
        <v>260</v>
      </c>
      <c s="6" r="D14" t="n">
        <v>3000000</v>
      </c>
    </row>
    <row spans="1:14" r="15">
      <c s="4" r="A15" t="s">
        <v>261</v>
      </c>
      <c s="7" r="C15" t="n">
        <v>18201</v>
      </c>
    </row>
    <row spans="1:14" r="16">
      <c s="4" r="A16" t="s">
        <v>254</v>
      </c>
      <c s="6" r="D16" t="n">
        <v>3000000</v>
      </c>
    </row>
    <row spans="1:14" r="17">
      <c s="4" r="A17" t="s">
        <v>262</v>
      </c>
      <c s="7" r="D17" t="n">
        <v>100000</v>
      </c>
    </row>
    <row spans="1:14" r="18">
      <c s="4" r="A18" t="s">
        <v>263</v>
      </c>
      <c s="4" r="D18" t="s">
        <v>206</v>
      </c>
    </row>
    <row spans="1:14" r="19">
      <c s="4" r="A19" t="s">
        <v>264</v>
      </c>
    </row>
    <row spans="1:14" r="20">
      <c s="4" r="A20" t="s">
        <v>265</v>
      </c>
      <c s="6" r="D20" t="n">
        <v>60000</v>
      </c>
    </row>
    <row spans="1:14" r="21">
      <c s="4" r="A21" t="s">
        <v>266</v>
      </c>
    </row>
    <row spans="1:14" r="22">
      <c s="4" r="A22" t="s">
        <v>260</v>
      </c>
      <c s="6" r="C22" t="n">
        <v>3000000</v>
      </c>
    </row>
    <row spans="1:14" r="23">
      <c s="4" r="A23" t="s">
        <v>267</v>
      </c>
    </row>
    <row spans="1:14" r="24">
      <c s="4" r="A24" t="s">
        <v>252</v>
      </c>
      <c s="9" r="C24" t="n">
        <v>0.1</v>
      </c>
    </row>
    <row spans="1:14" r="25">
      <c s="4" r="A25" t="s">
        <v>268</v>
      </c>
    </row>
    <row spans="1:14" r="26">
      <c s="4" r="A26" t="s">
        <v>252</v>
      </c>
      <c s="10" r="C26" t="n">
        <v>0.03333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r="A1" t="s">
        <v>269</v>
      </c>
      <c s="2" r="B1" t="s">
        <v>1</v>
      </c>
      <c s="2" r="C1" t="s">
        <v>270</v>
      </c>
    </row>
    <row spans="1:3" r="2">
      <c s="2" r="B2" t="s">
        <v>2</v>
      </c>
      <c s="2" r="C2" t="s">
        <v>25</v>
      </c>
    </row>
    <row spans="1:3" r="3">
      <c s="3" r="A3" t="s">
        <v>133</v>
      </c>
    </row>
    <row spans="1:3" r="4">
      <c s="4" r="A4" t="s">
        <v>271</v>
      </c>
      <c s="7" r="B4" t="n">
        <v>893325</v>
      </c>
    </row>
    <row spans="1:3" r="5">
      <c s="4" r="A5" t="s">
        <v>272</v>
      </c>
      <c s="7" r="C5" t="n">
        <v>328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3</v>
      </c>
      <c s="2" r="B1" t="s">
        <v>2</v>
      </c>
      <c s="2" r="C1" t="s">
        <v>233</v>
      </c>
      <c s="2" r="D1" t="s">
        <v>25</v>
      </c>
    </row>
    <row spans="1:4" r="2">
      <c s="4" r="A2" t="s">
        <v>274</v>
      </c>
      <c s="7" r="C2" t="n">
        <v>106675</v>
      </c>
    </row>
    <row spans="1:4" r="3">
      <c s="4" r="A3" t="s">
        <v>275</v>
      </c>
    </row>
    <row spans="1:4" r="4">
      <c s="4" r="A4" t="s">
        <v>27</v>
      </c>
      <c s="7" r="B4" t="n">
        <v>73498</v>
      </c>
      <c s="7" r="D4" t="n">
        <v>481095</v>
      </c>
    </row>
    <row spans="1:4" r="5">
      <c s="4" r="A5" t="s">
        <v>34</v>
      </c>
      <c s="6" r="B5" t="n">
        <v>13640</v>
      </c>
      <c s="6" r="D5" t="n">
        <v>14000</v>
      </c>
    </row>
    <row spans="1:4" r="6">
      <c s="4" r="A6" t="s">
        <v>276</v>
      </c>
      <c s="4" r="B6" t="s">
        <v>30</v>
      </c>
    </row>
    <row spans="1:4" r="7">
      <c s="4" r="A7" t="s">
        <v>274</v>
      </c>
      <c s="4" r="B7" t="s">
        <v>30</v>
      </c>
    </row>
    <row spans="1:4" r="8">
      <c s="4" r="A8" t="s">
        <v>277</v>
      </c>
      <c s="6" r="B8" t="n">
        <v>87138</v>
      </c>
      <c s="6" r="D8" t="n">
        <v>495095</v>
      </c>
    </row>
    <row spans="1:4" r="9">
      <c s="4" r="A9" t="s">
        <v>278</v>
      </c>
      <c s="4" r="B9" t="s">
        <v>30</v>
      </c>
      <c s="4" r="D9" t="s">
        <v>30</v>
      </c>
    </row>
    <row spans="1:4" r="10">
      <c s="4" r="A10" t="s">
        <v>279</v>
      </c>
      <c s="6" r="B10" t="n">
        <v>87138</v>
      </c>
      <c s="6" r="D10" t="n">
        <v>495095</v>
      </c>
    </row>
    <row spans="1:4" r="11">
      <c s="4" r="A11" t="s">
        <v>280</v>
      </c>
    </row>
    <row spans="1:4" r="12">
      <c s="4" r="A12" t="s">
        <v>27</v>
      </c>
      <c s="4" r="B12" t="s">
        <v>30</v>
      </c>
      <c s="4" r="D12" t="s">
        <v>30</v>
      </c>
    </row>
    <row spans="1:4" r="13">
      <c s="4" r="A13" t="s">
        <v>34</v>
      </c>
      <c s="4" r="B13" t="s">
        <v>30</v>
      </c>
      <c s="4" r="D13" t="s">
        <v>30</v>
      </c>
    </row>
    <row spans="1:4" r="14">
      <c s="4" r="A14" t="s">
        <v>276</v>
      </c>
      <c s="4" r="B14" t="s">
        <v>30</v>
      </c>
    </row>
    <row spans="1:4" r="15">
      <c s="4" r="A15" t="s">
        <v>274</v>
      </c>
      <c s="4" r="B15" t="s">
        <v>30</v>
      </c>
    </row>
    <row spans="1:4" r="16">
      <c s="4" r="A16" t="s">
        <v>277</v>
      </c>
      <c s="4" r="B16" t="s">
        <v>30</v>
      </c>
      <c s="4" r="D16" t="s">
        <v>30</v>
      </c>
    </row>
    <row spans="1:4" r="17">
      <c s="4" r="A17" t="s">
        <v>278</v>
      </c>
      <c s="4" r="B17" t="s">
        <v>30</v>
      </c>
      <c s="4" r="D17" t="s">
        <v>30</v>
      </c>
    </row>
    <row spans="1:4" r="18">
      <c s="4" r="A18" t="s">
        <v>279</v>
      </c>
      <c s="4" r="B18" t="s">
        <v>30</v>
      </c>
      <c s="4" r="D18" t="s">
        <v>30</v>
      </c>
    </row>
    <row spans="1:4" r="19">
      <c s="4" r="A19" t="s">
        <v>281</v>
      </c>
    </row>
    <row spans="1:4" r="20">
      <c s="4" r="A20" t="s">
        <v>27</v>
      </c>
      <c s="4" r="B20" t="s">
        <v>30</v>
      </c>
      <c s="4" r="D20" t="s">
        <v>30</v>
      </c>
    </row>
    <row spans="1:4" r="21">
      <c s="4" r="A21" t="s">
        <v>34</v>
      </c>
      <c s="4" r="B21" t="s">
        <v>30</v>
      </c>
      <c s="4" r="D21" t="s">
        <v>30</v>
      </c>
    </row>
    <row spans="1:4" r="22">
      <c s="4" r="A22" t="s">
        <v>276</v>
      </c>
      <c s="4" r="B22" t="s">
        <v>30</v>
      </c>
    </row>
    <row spans="1:4" r="23">
      <c s="4" r="A23" t="s">
        <v>274</v>
      </c>
      <c s="4" r="B23" t="s">
        <v>30</v>
      </c>
    </row>
    <row spans="1:4" r="24">
      <c s="4" r="A24" t="s">
        <v>277</v>
      </c>
      <c s="4" r="B24" t="s">
        <v>30</v>
      </c>
      <c s="4" r="D24" t="s">
        <v>30</v>
      </c>
    </row>
    <row spans="1:4" r="25">
      <c s="4" r="A25" t="s">
        <v>278</v>
      </c>
      <c s="4" r="B25" t="s">
        <v>30</v>
      </c>
      <c s="4" r="D25" t="s">
        <v>30</v>
      </c>
    </row>
    <row spans="1:4" r="26">
      <c s="4" r="A26" t="s">
        <v>279</v>
      </c>
      <c s="4" r="B26" t="s">
        <v>30</v>
      </c>
      <c s="4" r="D26" t="s">
        <v>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82</v>
      </c>
      <c s="2" r="B1" t="s">
        <v>2</v>
      </c>
      <c s="2" r="C1" t="s">
        <v>25</v>
      </c>
    </row>
    <row spans="1:3" r="2">
      <c s="3" r="A2" t="s">
        <v>136</v>
      </c>
    </row>
    <row spans="1:3" r="3">
      <c s="4" r="A3" t="s">
        <v>101</v>
      </c>
      <c s="7" r="B3" t="n">
        <v>103179</v>
      </c>
      <c s="7" r="C3" t="n">
        <v>6146</v>
      </c>
    </row>
    <row spans="1:3" r="4">
      <c s="4" r="A4" t="s">
        <v>283</v>
      </c>
      <c s="7" r="B4" t="n">
        <v>1750</v>
      </c>
      <c s="7" r="C4" t="n">
        <v>367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6"/>
    <col customWidth="1" max="3" min="3" width="16"/>
    <col customWidth="1" max="4" min="4" width="14"/>
    <col customWidth="1" max="5" min="5" width="14"/>
  </cols>
  <sheetData>
    <row spans="1:5" r="1">
      <c s="1" r="A1" t="s">
        <v>284</v>
      </c>
      <c s="2" r="B1" t="s">
        <v>233</v>
      </c>
      <c s="2" r="C1" t="s">
        <v>285</v>
      </c>
      <c s="2" r="D1" t="s">
        <v>2</v>
      </c>
      <c s="2" r="E1" t="s">
        <v>286</v>
      </c>
    </row>
    <row spans="1:5" r="2">
      <c s="4" r="A2" t="s">
        <v>287</v>
      </c>
      <c s="4" r="D2" t="s">
        <v>210</v>
      </c>
    </row>
    <row spans="1:5" r="3">
      <c s="4" r="A3" t="s">
        <v>288</v>
      </c>
      <c s="4" r="D3" t="s">
        <v>206</v>
      </c>
    </row>
    <row spans="1:5" r="4">
      <c s="4" r="A4" t="s">
        <v>289</v>
      </c>
      <c s="7" r="D4" t="n">
        <v>20625</v>
      </c>
    </row>
    <row spans="1:5" r="5">
      <c s="4" r="A5" t="s">
        <v>290</v>
      </c>
      <c s="7" r="D5" t="n">
        <v>270625</v>
      </c>
    </row>
    <row spans="1:5" r="6">
      <c s="4" r="A6" t="s">
        <v>259</v>
      </c>
    </row>
    <row spans="1:5" r="7">
      <c s="4" r="A7" t="s">
        <v>291</v>
      </c>
      <c s="7" r="E7" t="n">
        <v>250000</v>
      </c>
    </row>
    <row spans="1:5" r="8">
      <c s="4" r="A8" t="s">
        <v>292</v>
      </c>
      <c s="4" r="E8" t="s">
        <v>293</v>
      </c>
    </row>
    <row spans="1:5" r="9">
      <c s="4" r="A9" t="s">
        <v>294</v>
      </c>
      <c s="4" r="C9" t="s">
        <v>295</v>
      </c>
    </row>
    <row spans="1:5" r="10">
      <c s="4" r="A10" t="s">
        <v>296</v>
      </c>
      <c s="4" r="B10" t="s">
        <v>2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s="1" r="A1" t="s">
        <v>298</v>
      </c>
      <c s="2" r="B1" t="s">
        <v>299</v>
      </c>
    </row>
    <row spans="1:2" r="2">
      <c s="2" r="B2" t="s">
        <v>300</v>
      </c>
    </row>
    <row spans="1:2" r="3">
      <c s="4" r="A3" t="s">
        <v>301</v>
      </c>
      <c s="6" r="B3" t="n">
        <v>400000</v>
      </c>
    </row>
    <row spans="1:2" r="4">
      <c s="4" r="A4" t="s">
        <v>302</v>
      </c>
      <c s="7" r="B4" t="n">
        <v>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3</v>
      </c>
      <c s="2" r="B1" t="s">
        <v>2</v>
      </c>
      <c s="2" r="C1" t="s">
        <v>25</v>
      </c>
    </row>
    <row spans="1:3" r="2">
      <c s="4" r="A2" t="s">
        <v>304</v>
      </c>
      <c s="7" r="B2" t="n">
        <v>13640</v>
      </c>
      <c s="7" r="C2" t="n">
        <v>14000</v>
      </c>
    </row>
    <row spans="1:3" r="3">
      <c s="4" r="A3" t="s">
        <v>305</v>
      </c>
      <c s="6" r="B3" t="n">
        <v>13640</v>
      </c>
      <c s="6" r="C3" t="n">
        <v>14000</v>
      </c>
    </row>
    <row spans="1:3" r="4">
      <c s="4" r="A4" t="s">
        <v>306</v>
      </c>
    </row>
    <row spans="1:3" r="5">
      <c s="4" r="A5" t="s">
        <v>304</v>
      </c>
      <c s="6" r="B5" t="n">
        <v>50000</v>
      </c>
      <c s="6" r="C5" t="n">
        <v>50000</v>
      </c>
    </row>
    <row spans="1:3" r="6">
      <c s="4" r="A6" t="s">
        <v>305</v>
      </c>
      <c s="6" r="B6" t="n">
        <v>50000</v>
      </c>
      <c s="6" r="C6" t="n">
        <v>50000</v>
      </c>
    </row>
    <row spans="1:3" r="7">
      <c s="4" r="A7" t="s">
        <v>307</v>
      </c>
    </row>
    <row spans="1:3" r="8">
      <c s="4" r="A8" t="s">
        <v>304</v>
      </c>
      <c s="4" r="B8" t="s">
        <v>30</v>
      </c>
      <c s="4" r="C8" t="s">
        <v>30</v>
      </c>
    </row>
    <row spans="1:3" r="9">
      <c s="4" r="A9" t="s">
        <v>305</v>
      </c>
      <c s="4" r="B9" t="s">
        <v>30</v>
      </c>
      <c s="4" r="C9" t="s">
        <v>30</v>
      </c>
    </row>
    <row spans="1:3" r="10">
      <c s="4" r="A10" t="s">
        <v>308</v>
      </c>
    </row>
    <row spans="1:3" r="11">
      <c s="4" r="A11" t="s">
        <v>304</v>
      </c>
      <c s="6" r="B11" t="n">
        <v>-36360</v>
      </c>
      <c s="6" r="C11" t="n">
        <v>-36000</v>
      </c>
    </row>
    <row spans="1:3" r="12">
      <c s="4" r="A12" t="s">
        <v>305</v>
      </c>
      <c s="7" r="B12" t="n">
        <v>-36360</v>
      </c>
      <c s="7" r="C12" t="n">
        <v>-3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264178</v>
      </c>
      <c s="7" r="C4" t="n">
        <v>6915</v>
      </c>
      <c s="7" r="D4" t="n">
        <v>507430</v>
      </c>
      <c s="7" r="E4" t="n">
        <v>317125</v>
      </c>
    </row>
    <row spans="1:5" r="5">
      <c s="4" r="A5" t="s">
        <v>69</v>
      </c>
      <c s="6" r="B5" t="n">
        <v>102724</v>
      </c>
      <c s="6" r="C5" t="n">
        <v>19304</v>
      </c>
      <c s="6" r="D5" t="n">
        <v>258083</v>
      </c>
      <c s="6" r="E5" t="n">
        <v>227973</v>
      </c>
    </row>
    <row spans="1:5" r="6">
      <c s="4" r="A6" t="s">
        <v>70</v>
      </c>
      <c s="6" r="B6" t="n">
        <v>161454</v>
      </c>
      <c s="6" r="C6" t="n">
        <v>-12389</v>
      </c>
      <c s="6" r="D6" t="n">
        <v>249347</v>
      </c>
      <c s="6" r="E6" t="n">
        <v>89152</v>
      </c>
    </row>
    <row spans="1:5" r="7">
      <c s="3" r="A7" t="s">
        <v>71</v>
      </c>
    </row>
    <row spans="1:5" r="8">
      <c s="4" r="A8" t="s">
        <v>72</v>
      </c>
      <c s="6" r="B8" t="n">
        <v>241221</v>
      </c>
      <c s="6" r="C8" t="n">
        <v>589522</v>
      </c>
      <c s="6" r="D8" t="n">
        <v>726684</v>
      </c>
      <c s="6" r="E8" t="n">
        <v>1719054</v>
      </c>
    </row>
    <row spans="1:5" r="9">
      <c s="4" r="A9" t="s">
        <v>73</v>
      </c>
      <c s="6" r="B9" t="n">
        <v>1004225</v>
      </c>
      <c s="6" r="C9" t="n">
        <v>170940</v>
      </c>
      <c s="6" r="D9" t="n">
        <v>1414913</v>
      </c>
      <c s="6" r="E9" t="n">
        <v>1554230</v>
      </c>
    </row>
    <row spans="1:5" r="10">
      <c s="4" r="A10" t="s">
        <v>74</v>
      </c>
      <c s="6" r="B10" t="n">
        <v>-30646</v>
      </c>
      <c s="4" r="C10" t="s">
        <v>30</v>
      </c>
      <c s="6" r="D10" t="n">
        <v>272375</v>
      </c>
      <c s="6" r="E10" t="n">
        <v>5799</v>
      </c>
    </row>
    <row spans="1:5" r="11">
      <c s="4" r="A11" t="s">
        <v>75</v>
      </c>
      <c s="6" r="B11" t="n">
        <v>61162</v>
      </c>
      <c s="6" r="C11" t="n">
        <v>10774</v>
      </c>
      <c s="6" r="D11" t="n">
        <v>183392</v>
      </c>
      <c s="6" r="E11" t="n">
        <v>16134</v>
      </c>
    </row>
    <row spans="1:5" r="12">
      <c s="4" r="A12" t="s">
        <v>76</v>
      </c>
      <c s="6" r="B12" t="n">
        <v>1275962</v>
      </c>
      <c s="6" r="C12" t="n">
        <v>771236</v>
      </c>
      <c s="6" r="D12" t="n">
        <v>2597364</v>
      </c>
      <c s="6" r="E12" t="n">
        <v>3295217</v>
      </c>
    </row>
    <row spans="1:5" r="13">
      <c s="4" r="A13" t="s">
        <v>77</v>
      </c>
      <c s="6" r="B13" t="n">
        <v>-1114508</v>
      </c>
      <c s="6" r="C13" t="n">
        <v>-783625</v>
      </c>
      <c s="6" r="D13" t="n">
        <v>-2348017</v>
      </c>
      <c s="6" r="E13" t="n">
        <v>-3206065</v>
      </c>
    </row>
    <row spans="1:5" r="14">
      <c s="3" r="A14" t="s">
        <v>78</v>
      </c>
    </row>
    <row spans="1:5" r="15">
      <c s="4" r="A15" t="s">
        <v>79</v>
      </c>
      <c s="6" r="B15" t="n">
        <v>16000</v>
      </c>
      <c s="6" r="C15" t="n">
        <v>12000</v>
      </c>
      <c s="6" r="D15" t="n">
        <v>46000</v>
      </c>
      <c s="6" r="E15" t="n">
        <v>24000</v>
      </c>
    </row>
    <row spans="1:5" r="16">
      <c s="4" r="A16" t="s">
        <v>80</v>
      </c>
      <c s="6" r="B16" t="n">
        <v>2500</v>
      </c>
      <c s="6" r="C16" t="n">
        <v>95</v>
      </c>
      <c s="6" r="D16" t="n">
        <v>7500</v>
      </c>
      <c s="6" r="E16" t="n">
        <v>295</v>
      </c>
    </row>
    <row spans="1:5" r="17">
      <c s="4" r="A17" t="s">
        <v>81</v>
      </c>
      <c s="4" r="B17" t="s">
        <v>30</v>
      </c>
      <c s="4" r="C17" t="s">
        <v>30</v>
      </c>
      <c s="4" r="D17" t="s">
        <v>30</v>
      </c>
      <c s="6" r="E17" t="n">
        <v>-916</v>
      </c>
    </row>
    <row spans="1:5" r="18">
      <c s="4" r="A18" t="s">
        <v>82</v>
      </c>
      <c s="4" r="B18" t="s">
        <v>30</v>
      </c>
      <c s="4" r="C18" t="s">
        <v>30</v>
      </c>
      <c s="6" r="D18" t="n">
        <v>12133</v>
      </c>
      <c s="4" r="E18" t="s">
        <v>30</v>
      </c>
    </row>
    <row spans="1:5" r="19">
      <c s="4" r="A19" t="s">
        <v>83</v>
      </c>
      <c s="4" r="B19" t="s">
        <v>30</v>
      </c>
      <c s="4" r="C19" t="s">
        <v>30</v>
      </c>
      <c s="6" r="D19" t="n">
        <v>-992682</v>
      </c>
      <c s="4" r="E19" t="s">
        <v>30</v>
      </c>
    </row>
    <row spans="1:5" r="20">
      <c s="4" r="A20" t="s">
        <v>84</v>
      </c>
      <c s="6" r="B20" t="n">
        <v>18500</v>
      </c>
      <c s="6" r="C20" t="n">
        <v>12095</v>
      </c>
      <c s="6" r="D20" t="n">
        <v>-927049</v>
      </c>
      <c s="6" r="E20" t="n">
        <v>23379</v>
      </c>
    </row>
    <row spans="1:5" r="21">
      <c s="4" r="A21" t="s">
        <v>85</v>
      </c>
      <c s="7" r="B21" t="n">
        <v>-1096008</v>
      </c>
      <c s="7" r="C21" t="n">
        <v>-771530</v>
      </c>
      <c s="7" r="D21" t="n">
        <v>-3275066</v>
      </c>
      <c s="7" r="E21" t="n">
        <v>-3182686</v>
      </c>
    </row>
    <row spans="1:5" r="22">
      <c s="4" r="A22" t="s">
        <v>86</v>
      </c>
      <c s="6" r="B22" t="n">
        <v>20342817</v>
      </c>
      <c s="6" r="C22" t="n">
        <v>10984239</v>
      </c>
      <c s="6" r="D22" t="n">
        <v>17225893</v>
      </c>
      <c s="6" r="E22" t="n">
        <v>9015005</v>
      </c>
    </row>
    <row spans="1:5" r="23">
      <c s="4" r="A23" t="s">
        <v>87</v>
      </c>
      <c s="9" r="B23" t="n">
        <v>-0.05</v>
      </c>
      <c s="9" r="C23" t="n">
        <v>-0.07000000000000001</v>
      </c>
      <c s="9" r="D23" t="n">
        <v>-0.19</v>
      </c>
      <c s="9" r="E23" t="n">
        <v>-0.35</v>
      </c>
    </row>
    <row spans="1:5" r="24">
      <c s="4" r="A24" t="s">
        <v>88</v>
      </c>
      <c s="7" r="B24" t="n">
        <v>-1096008</v>
      </c>
      <c s="7" r="C24" t="n">
        <v>-771530</v>
      </c>
      <c s="7" r="D24" t="n">
        <v>-3275066</v>
      </c>
      <c s="7" r="E24" t="n">
        <v>-3182686</v>
      </c>
    </row>
    <row spans="1:5" r="25">
      <c s="3" r="A25" t="s">
        <v>89</v>
      </c>
    </row>
    <row spans="1:5" r="26">
      <c s="4" r="A26" t="s">
        <v>90</v>
      </c>
      <c s="6" r="B26" t="n">
        <v>5760</v>
      </c>
      <c s="6" r="C26" t="n">
        <v>-72000</v>
      </c>
      <c s="6" r="D26" t="n">
        <v>-360</v>
      </c>
      <c s="6" r="E26" t="n">
        <v>-30000</v>
      </c>
    </row>
    <row spans="1:5" r="27">
      <c s="4" r="A27" t="s">
        <v>91</v>
      </c>
      <c s="7" r="B27" t="n">
        <v>-1090248</v>
      </c>
      <c s="7" r="C27" t="n">
        <v>-843530</v>
      </c>
      <c s="7" r="D27" t="n">
        <v>-3275426</v>
      </c>
      <c s="7" r="E27" t="n">
        <v>-3212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309</v>
      </c>
      <c s="2" r="B1" t="s">
        <v>65</v>
      </c>
      <c s="2" r="D1" t="s">
        <v>1</v>
      </c>
    </row>
    <row spans="1:5" r="2">
      <c s="2" r="B2" t="s">
        <v>2</v>
      </c>
      <c s="2" r="C2" t="s">
        <v>66</v>
      </c>
      <c s="2" r="D2" t="s">
        <v>2</v>
      </c>
      <c s="2" r="E2" t="s">
        <v>66</v>
      </c>
    </row>
    <row spans="1:5" r="3">
      <c s="4" r="A3" t="s">
        <v>96</v>
      </c>
      <c s="7" r="B3" t="n">
        <v>61162</v>
      </c>
      <c s="7" r="C3" t="n">
        <v>10774</v>
      </c>
      <c s="7" r="D3" t="n">
        <v>183392</v>
      </c>
      <c s="7" r="E3" t="n">
        <v>16134</v>
      </c>
    </row>
    <row spans="1:5" r="4">
      <c s="4" r="A4" t="s">
        <v>310</v>
      </c>
    </row>
    <row spans="1:5" r="5">
      <c s="4" r="A5" t="s">
        <v>311</v>
      </c>
      <c s="6" r="B5" t="n">
        <v>3122</v>
      </c>
      <c s="6" r="D5" t="n">
        <v>3122</v>
      </c>
    </row>
    <row spans="1:5" r="6">
      <c s="4" r="A6" t="s">
        <v>312</v>
      </c>
      <c s="6" r="B6" t="n">
        <v>58798</v>
      </c>
      <c s="6" r="D6" t="n">
        <v>58798</v>
      </c>
    </row>
    <row spans="1:5" r="7">
      <c s="4" r="A7" t="s">
        <v>313</v>
      </c>
      <c s="7" r="B7" t="n">
        <v>55676</v>
      </c>
      <c s="7" r="D7" t="n">
        <v>556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14</v>
      </c>
      <c s="2" r="B1" t="s">
        <v>2</v>
      </c>
      <c s="2" r="C1" t="s">
        <v>25</v>
      </c>
    </row>
    <row spans="1:3" r="2">
      <c s="3" r="A2" t="s">
        <v>144</v>
      </c>
    </row>
    <row spans="1:3" r="3">
      <c s="4" r="A3" t="s">
        <v>315</v>
      </c>
      <c s="7" r="B3" t="n">
        <v>121617</v>
      </c>
      <c s="7" r="C3" t="n">
        <v>131636</v>
      </c>
    </row>
    <row spans="1:3" r="4">
      <c s="4" r="A4" t="s">
        <v>316</v>
      </c>
      <c s="6" r="B4" t="n">
        <v>36080</v>
      </c>
      <c s="6" r="C4" t="n">
        <v>35467</v>
      </c>
    </row>
    <row spans="1:3" r="5">
      <c s="4" r="A5" t="s">
        <v>317</v>
      </c>
      <c s="6" r="B5" t="n">
        <v>2357</v>
      </c>
      <c s="6" r="C5" t="n">
        <v>14607</v>
      </c>
    </row>
    <row spans="1:3" r="6">
      <c s="4" r="A6" t="s">
        <v>318</v>
      </c>
      <c s="6" r="B6" t="n">
        <v>809056</v>
      </c>
      <c s="6" r="C6" t="n">
        <v>835006</v>
      </c>
    </row>
    <row spans="1:3" r="7">
      <c s="4" r="A7" t="s">
        <v>319</v>
      </c>
      <c s="6" r="B7" t="n">
        <v>487066</v>
      </c>
      <c s="6" r="C7" t="n">
        <v>487066</v>
      </c>
    </row>
    <row spans="1:3" r="8">
      <c s="4" r="A8" t="s">
        <v>320</v>
      </c>
      <c s="6" r="B8" t="n">
        <v>1456176</v>
      </c>
      <c s="6" r="C8" t="n">
        <v>1503782</v>
      </c>
    </row>
    <row spans="1:3" r="9">
      <c s="4" r="A9" t="s">
        <v>321</v>
      </c>
      <c s="6" r="B9" t="n">
        <v>-257807</v>
      </c>
      <c s="6" r="C9" t="n">
        <v>-130091</v>
      </c>
    </row>
    <row spans="1:3" r="10">
      <c s="4" r="A10" t="s">
        <v>279</v>
      </c>
      <c s="7" r="B10" t="n">
        <v>1198369</v>
      </c>
      <c s="7" r="C10" t="n">
        <v>13736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W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29"/>
    <col customWidth="1" max="22" min="22" width="14"/>
    <col customWidth="1" max="23" min="23" width="14"/>
  </cols>
  <sheetData>
    <row spans="1:23" r="1">
      <c s="1" r="A1" t="s">
        <v>322</v>
      </c>
      <c s="2" r="B1" t="s">
        <v>323</v>
      </c>
      <c s="2" r="C1" t="s">
        <v>324</v>
      </c>
      <c s="2" r="D1" t="s">
        <v>242</v>
      </c>
      <c s="2" r="E1" t="s">
        <v>243</v>
      </c>
      <c s="2" r="F1" t="s">
        <v>325</v>
      </c>
      <c s="2" r="G1" t="s">
        <v>244</v>
      </c>
      <c s="2" r="H1" t="s">
        <v>245</v>
      </c>
      <c s="2" r="I1" t="s">
        <v>246</v>
      </c>
      <c s="2" r="J1" t="s">
        <v>326</v>
      </c>
      <c s="2" r="K1" t="s">
        <v>247</v>
      </c>
      <c s="2" r="L1" t="s">
        <v>327</v>
      </c>
      <c s="2" r="M1" t="s">
        <v>248</v>
      </c>
      <c s="2" r="N1" t="s">
        <v>328</v>
      </c>
      <c s="2" r="O1" t="s">
        <v>249</v>
      </c>
      <c s="2" r="P1" t="s">
        <v>329</v>
      </c>
      <c s="2" r="Q1" t="s">
        <v>250</v>
      </c>
      <c s="2" r="R1" t="s">
        <v>251</v>
      </c>
      <c s="2" r="S1" t="s">
        <v>330</v>
      </c>
      <c s="2" r="T1" t="s">
        <v>331</v>
      </c>
      <c s="2" r="U1" t="s">
        <v>204</v>
      </c>
      <c s="2" r="V1" t="s">
        <v>2</v>
      </c>
      <c s="2" r="W1" t="s">
        <v>25</v>
      </c>
    </row>
    <row spans="1:23" r="2">
      <c s="4" r="A2" t="s">
        <v>332</v>
      </c>
      <c s="4" r="U2" t="s">
        <v>208</v>
      </c>
    </row>
    <row spans="1:23" r="3">
      <c s="4" r="A3" t="s">
        <v>61</v>
      </c>
      <c s="6" r="V3" t="n">
        <v>90000000</v>
      </c>
      <c s="6" r="W3" t="n">
        <v>90000000</v>
      </c>
    </row>
    <row spans="1:23" r="4">
      <c s="4" r="A4" t="s">
        <v>333</v>
      </c>
      <c s="6" r="U4" t="n">
        <v>90000000</v>
      </c>
    </row>
    <row spans="1:23" r="5">
      <c s="4" r="A5" t="s">
        <v>57</v>
      </c>
      <c s="6" r="V5" t="n">
        <v>10000000</v>
      </c>
      <c s="6" r="W5" t="n">
        <v>10000000</v>
      </c>
    </row>
    <row spans="1:23" r="6">
      <c s="4" r="A6" t="s">
        <v>56</v>
      </c>
      <c s="8" r="V6" t="n">
        <v>0.001</v>
      </c>
      <c s="8" r="W6" t="n">
        <v>0.001</v>
      </c>
    </row>
    <row spans="1:23" r="7">
      <c s="4" r="A7" t="s">
        <v>58</v>
      </c>
      <c s="6" r="V7" t="n">
        <v>3621442</v>
      </c>
      <c s="6" r="W7" t="n">
        <v>4351442</v>
      </c>
    </row>
    <row spans="1:23" r="8">
      <c s="4" r="A8" t="s">
        <v>59</v>
      </c>
      <c s="6" r="V8" t="n">
        <v>3621442</v>
      </c>
      <c s="6" r="W8" t="n">
        <v>4351442</v>
      </c>
    </row>
    <row spans="1:23" r="9">
      <c s="4" r="A9" t="s">
        <v>334</v>
      </c>
      <c s="4" r="V9" t="s">
        <v>210</v>
      </c>
    </row>
    <row spans="1:23" r="10">
      <c s="4" r="A10" t="s">
        <v>335</v>
      </c>
      <c s="8" r="V10" t="n">
        <v>0.001</v>
      </c>
      <c s="8" r="W10" t="n">
        <v>0.001</v>
      </c>
    </row>
    <row spans="1:23" r="11">
      <c s="4" r="A11" t="s">
        <v>336</v>
      </c>
      <c s="6" r="V11" t="n">
        <v>90000000</v>
      </c>
      <c s="6" r="W11" t="n">
        <v>90000000</v>
      </c>
    </row>
    <row spans="1:23" r="12">
      <c s="4" r="A12" t="s">
        <v>62</v>
      </c>
      <c s="6" r="V12" t="n">
        <v>20986041</v>
      </c>
      <c s="6" r="W12" t="n">
        <v>13762705</v>
      </c>
    </row>
    <row spans="1:23" r="13">
      <c s="4" r="A13" t="s">
        <v>337</v>
      </c>
      <c s="6" r="V13" t="n">
        <v>20986041</v>
      </c>
      <c s="6" r="W13" t="n">
        <v>13762705</v>
      </c>
    </row>
    <row spans="1:23" r="14">
      <c s="4" r="A14" t="s">
        <v>338</v>
      </c>
      <c s="6" r="D14" t="n">
        <v>100000</v>
      </c>
      <c s="6" r="E14" t="n">
        <v>166667</v>
      </c>
      <c s="6" r="G14" t="n">
        <v>166667</v>
      </c>
      <c s="6" r="H14" t="n">
        <v>83334</v>
      </c>
      <c s="6" r="I14" t="n">
        <v>166667</v>
      </c>
      <c s="6" r="K14" t="n">
        <v>1666667</v>
      </c>
      <c s="6" r="M14" t="n">
        <v>83333</v>
      </c>
      <c s="6" r="O14" t="n">
        <v>333334</v>
      </c>
      <c s="6" r="Q14" t="n">
        <v>166667</v>
      </c>
      <c s="6" r="R14" t="n">
        <v>100000</v>
      </c>
    </row>
    <row spans="1:23" r="15">
      <c s="4" r="A15" t="s">
        <v>339</v>
      </c>
      <c s="9" r="D15" t="n">
        <v>0.3</v>
      </c>
      <c s="9" r="E15" t="n">
        <v>0.3</v>
      </c>
      <c s="9" r="G15" t="n">
        <v>0.3</v>
      </c>
      <c s="9" r="H15" t="n">
        <v>0.3</v>
      </c>
      <c s="9" r="I15" t="n">
        <v>0.3</v>
      </c>
      <c s="9" r="K15" t="n">
        <v>0.3</v>
      </c>
      <c s="9" r="M15" t="n">
        <v>0.3</v>
      </c>
      <c s="9" r="O15" t="n">
        <v>0.3</v>
      </c>
      <c s="9" r="Q15" t="n">
        <v>0.3</v>
      </c>
      <c s="9" r="R15" t="n">
        <v>0.4</v>
      </c>
    </row>
    <row spans="1:23" r="16">
      <c s="4" r="A16" t="s">
        <v>340</v>
      </c>
      <c s="4" r="D16" t="s">
        <v>341</v>
      </c>
      <c s="4" r="E16" t="s">
        <v>341</v>
      </c>
      <c s="4" r="G16" t="s">
        <v>341</v>
      </c>
      <c s="4" r="H16" t="s">
        <v>341</v>
      </c>
      <c s="4" r="I16" t="s">
        <v>341</v>
      </c>
      <c s="4" r="K16" t="s">
        <v>342</v>
      </c>
      <c s="4" r="M16" t="s">
        <v>342</v>
      </c>
      <c s="4" r="O16" t="s">
        <v>342</v>
      </c>
      <c s="4" r="Q16" t="s">
        <v>342</v>
      </c>
      <c s="4" r="R16" t="s">
        <v>342</v>
      </c>
    </row>
    <row spans="1:23" r="17">
      <c s="4" r="A17" t="s">
        <v>343</v>
      </c>
      <c s="7" r="D17" t="n">
        <v>15000</v>
      </c>
      <c s="7" r="E17" t="n">
        <v>25000</v>
      </c>
      <c s="7" r="G17" t="n">
        <v>25000</v>
      </c>
      <c s="7" r="H17" t="n">
        <v>12500</v>
      </c>
      <c s="7" r="I17" t="n">
        <v>25000</v>
      </c>
      <c s="7" r="K17" t="n">
        <v>250000</v>
      </c>
      <c s="7" r="M17" t="n">
        <v>12500</v>
      </c>
      <c s="7" r="O17" t="n">
        <v>50000</v>
      </c>
      <c s="7" r="Q17" t="n">
        <v>25000</v>
      </c>
      <c s="7" r="R17" t="n">
        <v>20000</v>
      </c>
    </row>
    <row spans="1:23" r="18">
      <c s="4" r="A18" t="s">
        <v>344</v>
      </c>
      <c s="7" r="V18" t="n">
        <v>779168</v>
      </c>
    </row>
    <row spans="1:23" r="19">
      <c s="4" r="A19" t="s">
        <v>345</v>
      </c>
    </row>
    <row spans="1:23" r="20">
      <c s="4" r="A20" t="s">
        <v>346</v>
      </c>
      <c s="6" r="B20" t="n">
        <v>60000</v>
      </c>
    </row>
    <row spans="1:23" r="21">
      <c s="4" r="A21" t="s">
        <v>347</v>
      </c>
    </row>
    <row spans="1:23" r="22">
      <c s="4" r="A22" t="s">
        <v>98</v>
      </c>
      <c s="6" r="N22" t="n">
        <v>300000</v>
      </c>
      <c s="6" r="P22" t="n">
        <v>500000</v>
      </c>
    </row>
    <row spans="1:23" r="23">
      <c s="4" r="A23" t="s">
        <v>348</v>
      </c>
      <c s="7" r="N23" t="n">
        <v>45720</v>
      </c>
      <c s="7" r="P23" t="n">
        <v>70000</v>
      </c>
    </row>
    <row spans="1:23" r="24">
      <c s="4" r="A24" t="s">
        <v>344</v>
      </c>
      <c s="7" r="N24" t="n">
        <v>30480</v>
      </c>
      <c s="7" r="P24" t="n">
        <v>17500</v>
      </c>
    </row>
    <row spans="1:23" r="25">
      <c s="4" r="A25" t="s">
        <v>349</v>
      </c>
    </row>
    <row spans="1:23" r="26">
      <c s="4" r="A26" t="s">
        <v>98</v>
      </c>
      <c s="6" r="P26" t="n">
        <v>40000</v>
      </c>
    </row>
    <row spans="1:23" r="27">
      <c s="4" r="A27" t="s">
        <v>348</v>
      </c>
      <c s="7" r="P27" t="n">
        <v>8000</v>
      </c>
    </row>
    <row spans="1:23" r="28">
      <c s="4" r="A28" t="s">
        <v>350</v>
      </c>
    </row>
    <row spans="1:23" r="29">
      <c s="4" r="A29" t="s">
        <v>351</v>
      </c>
      <c s="6" r="V29" t="n">
        <v>6000000</v>
      </c>
    </row>
    <row spans="1:23" r="30">
      <c s="4" r="A30" t="s">
        <v>345</v>
      </c>
    </row>
    <row spans="1:23" r="31">
      <c s="4" r="A31" t="s">
        <v>58</v>
      </c>
      <c s="6" r="V31" t="n">
        <v>3520442</v>
      </c>
    </row>
    <row spans="1:23" r="32">
      <c s="4" r="A32" t="s">
        <v>59</v>
      </c>
      <c s="6" r="V32" t="n">
        <v>3520442</v>
      </c>
    </row>
    <row spans="1:23" r="33">
      <c s="4" r="A33" t="s">
        <v>352</v>
      </c>
      <c s="9" r="V33" t="n">
        <v>0.2</v>
      </c>
    </row>
    <row spans="1:23" r="34">
      <c s="4" r="A34" t="s">
        <v>353</v>
      </c>
      <c s="6" r="V34" t="n">
        <v>17602210</v>
      </c>
    </row>
    <row spans="1:23" r="35">
      <c s="4" r="A35" t="s">
        <v>334</v>
      </c>
      <c s="4" r="V35" t="s">
        <v>354</v>
      </c>
    </row>
    <row spans="1:23" r="36">
      <c s="4" r="A36" t="s">
        <v>355</v>
      </c>
    </row>
    <row spans="1:23" r="37">
      <c s="4" r="A37" t="s">
        <v>356</v>
      </c>
      <c s="6" r="C37" t="n">
        <v>100000</v>
      </c>
      <c s="6" r="F37" t="n">
        <v>100000</v>
      </c>
      <c s="6" r="J37" t="n">
        <v>150000</v>
      </c>
      <c s="6" r="L37" t="n">
        <v>100000</v>
      </c>
      <c s="6" r="S37" t="n">
        <v>100000</v>
      </c>
      <c s="6" r="T37" t="n">
        <v>120000</v>
      </c>
    </row>
    <row spans="1:23" r="38">
      <c s="4" r="A38" t="s">
        <v>357</v>
      </c>
      <c s="6" r="C38" t="n">
        <v>500000</v>
      </c>
      <c s="6" r="F38" t="n">
        <v>500000</v>
      </c>
      <c s="6" r="J38" t="n">
        <v>750000</v>
      </c>
      <c s="6" r="L38" t="n">
        <v>500000</v>
      </c>
      <c s="6" r="S38" t="n">
        <v>500000</v>
      </c>
      <c s="6" r="T38" t="n">
        <v>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3"/>
    <col customWidth="1" max="6" min="6" width="14"/>
  </cols>
  <sheetData>
    <row spans="1:6" r="1">
      <c s="1" r="A1" t="s">
        <v>358</v>
      </c>
      <c s="2" r="B1" t="s">
        <v>241</v>
      </c>
      <c s="2" r="C1" t="s">
        <v>246</v>
      </c>
      <c s="2" r="D1" t="s">
        <v>359</v>
      </c>
      <c s="2" r="E1" t="s">
        <v>360</v>
      </c>
      <c s="2" r="F1" t="s">
        <v>361</v>
      </c>
    </row>
    <row spans="1:6" r="2">
      <c s="4" r="A2" t="s">
        <v>362</v>
      </c>
      <c s="4" r="D2" t="s">
        <v>363</v>
      </c>
    </row>
    <row spans="1:6" r="3">
      <c s="4" r="A3" t="s">
        <v>364</v>
      </c>
      <c s="8" r="D3" t="n">
        <v>0.181</v>
      </c>
    </row>
    <row spans="1:6" r="4">
      <c s="4" r="A4" t="s">
        <v>365</v>
      </c>
      <c s="4" r="D4" t="s">
        <v>366</v>
      </c>
    </row>
    <row spans="1:6" r="5">
      <c s="4" r="A5" t="s">
        <v>367</v>
      </c>
      <c s="11" r="D5" t="n">
        <v>0.1734</v>
      </c>
    </row>
    <row spans="1:6" r="6">
      <c s="4" r="A6" t="s">
        <v>368</v>
      </c>
      <c s="7" r="D6" t="n">
        <v>86708</v>
      </c>
    </row>
    <row spans="1:6" r="7">
      <c s="4" r="A7" t="s">
        <v>369</v>
      </c>
    </row>
    <row spans="1:6" r="8">
      <c s="4" r="A8" t="s">
        <v>370</v>
      </c>
      <c s="6" r="D8" t="n">
        <v>500000</v>
      </c>
    </row>
    <row spans="1:6" r="9">
      <c s="4" r="A9" t="s">
        <v>371</v>
      </c>
    </row>
    <row spans="1:6" r="10">
      <c s="4" r="A10" t="s">
        <v>362</v>
      </c>
      <c s="4" r="B10" t="s">
        <v>372</v>
      </c>
    </row>
    <row spans="1:6" r="11">
      <c s="4" r="A11" t="s">
        <v>364</v>
      </c>
      <c s="9" r="B11" t="n">
        <v>0.2</v>
      </c>
    </row>
    <row spans="1:6" r="12">
      <c s="4" r="A12" t="s">
        <v>365</v>
      </c>
      <c s="4" r="B12" t="s">
        <v>373</v>
      </c>
    </row>
    <row spans="1:6" r="13">
      <c s="4" r="A13" t="s">
        <v>367</v>
      </c>
      <c s="11" r="B13" t="n">
        <v>0.1986</v>
      </c>
    </row>
    <row spans="1:6" r="14">
      <c s="4" r="A14" t="s">
        <v>368</v>
      </c>
      <c s="7" r="B14" t="n">
        <v>943193</v>
      </c>
    </row>
    <row spans="1:6" r="15">
      <c s="4" r="A15" t="s">
        <v>98</v>
      </c>
      <c s="7" r="B15" t="n">
        <v>4750000</v>
      </c>
    </row>
    <row spans="1:6" r="16">
      <c s="4" r="A16" t="s">
        <v>374</v>
      </c>
      <c s="4" r="B16" t="s">
        <v>214</v>
      </c>
    </row>
    <row spans="1:6" r="17">
      <c s="4" r="A17" t="s">
        <v>375</v>
      </c>
      <c s="4" r="B17" t="s">
        <v>376</v>
      </c>
    </row>
    <row spans="1:6" r="18">
      <c s="4" r="A18" t="s">
        <v>377</v>
      </c>
    </row>
    <row spans="1:6" r="19">
      <c s="4" r="A19" t="s">
        <v>362</v>
      </c>
      <c s="4" r="B19" t="s">
        <v>372</v>
      </c>
    </row>
    <row spans="1:6" r="20">
      <c s="4" r="A20" t="s">
        <v>364</v>
      </c>
      <c s="9" r="B20" t="n">
        <v>0.2</v>
      </c>
    </row>
    <row spans="1:6" r="21">
      <c s="4" r="A21" t="s">
        <v>365</v>
      </c>
      <c s="4" r="B21" t="s">
        <v>373</v>
      </c>
    </row>
    <row spans="1:6" r="22">
      <c s="4" r="A22" t="s">
        <v>367</v>
      </c>
      <c s="11" r="B22" t="n">
        <v>0.1986</v>
      </c>
    </row>
    <row spans="1:6" r="23">
      <c s="4" r="A23" t="s">
        <v>368</v>
      </c>
      <c s="7" r="B23" t="n">
        <v>496417</v>
      </c>
    </row>
    <row spans="1:6" r="24">
      <c s="4" r="A24" t="s">
        <v>98</v>
      </c>
      <c s="7" r="B24" t="n">
        <v>2500000</v>
      </c>
    </row>
    <row spans="1:6" r="25">
      <c s="4" r="A25" t="s">
        <v>374</v>
      </c>
      <c s="4" r="B25" t="s">
        <v>214</v>
      </c>
    </row>
    <row spans="1:6" r="26">
      <c s="4" r="A26" t="s">
        <v>375</v>
      </c>
      <c s="4" r="B26" t="s">
        <v>376</v>
      </c>
    </row>
    <row spans="1:6" r="27">
      <c s="4" r="A27" t="s">
        <v>378</v>
      </c>
    </row>
    <row spans="1:6" r="28">
      <c s="4" r="A28" t="s">
        <v>370</v>
      </c>
      <c s="6" r="C28" t="n">
        <v>130000</v>
      </c>
    </row>
    <row spans="1:6" r="29">
      <c s="4" r="A29" t="s">
        <v>364</v>
      </c>
      <c s="9" r="C29" t="n">
        <v>0.22</v>
      </c>
    </row>
    <row spans="1:6" r="30">
      <c s="4" r="A30" t="s">
        <v>365</v>
      </c>
      <c s="4" r="C30" t="s">
        <v>379</v>
      </c>
    </row>
    <row spans="1:6" r="31">
      <c s="4" r="A31" t="s">
        <v>367</v>
      </c>
      <c s="11" r="C31" t="n">
        <v>0.2183</v>
      </c>
    </row>
    <row spans="1:6" r="32">
      <c s="4" r="A32" t="s">
        <v>368</v>
      </c>
      <c s="7" r="C32" t="n">
        <v>28382</v>
      </c>
    </row>
    <row spans="1:6" r="33">
      <c s="4" r="A33" t="s">
        <v>380</v>
      </c>
    </row>
    <row spans="1:6" r="34">
      <c s="4" r="A34" t="s">
        <v>381</v>
      </c>
      <c s="6" r="F34" t="n">
        <v>11500000</v>
      </c>
    </row>
    <row spans="1:6" r="35">
      <c s="4" r="A35" t="s">
        <v>382</v>
      </c>
      <c s="6" r="E35" t="n">
        <v>3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6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383</v>
      </c>
      <c s="2" r="B1" t="s">
        <v>384</v>
      </c>
      <c s="2" r="C1" t="s">
        <v>242</v>
      </c>
      <c s="2" r="D1" t="s">
        <v>243</v>
      </c>
      <c s="2" r="E1" t="s">
        <v>244</v>
      </c>
      <c s="2" r="F1" t="s">
        <v>245</v>
      </c>
      <c s="2" r="G1" t="s">
        <v>246</v>
      </c>
      <c s="2" r="H1" t="s">
        <v>247</v>
      </c>
      <c s="2" r="I1" t="s">
        <v>248</v>
      </c>
      <c s="2" r="J1" t="s">
        <v>249</v>
      </c>
      <c s="2" r="K1" t="s">
        <v>250</v>
      </c>
      <c s="2" r="L1" t="s">
        <v>251</v>
      </c>
      <c s="2" r="M1" t="s">
        <v>2</v>
      </c>
      <c s="2" r="N1" t="s">
        <v>66</v>
      </c>
    </row>
    <row spans="1:14" r="2">
      <c s="4" r="A2" t="s">
        <v>338</v>
      </c>
      <c s="6" r="C2" t="n">
        <v>100000</v>
      </c>
      <c s="6" r="D2" t="n">
        <v>166667</v>
      </c>
      <c s="6" r="E2" t="n">
        <v>166667</v>
      </c>
      <c s="6" r="F2" t="n">
        <v>83334</v>
      </c>
      <c s="6" r="G2" t="n">
        <v>166667</v>
      </c>
      <c s="6" r="H2" t="n">
        <v>1666667</v>
      </c>
      <c s="6" r="I2" t="n">
        <v>83333</v>
      </c>
      <c s="6" r="J2" t="n">
        <v>333334</v>
      </c>
      <c s="6" r="K2" t="n">
        <v>166667</v>
      </c>
      <c s="6" r="L2" t="n">
        <v>100000</v>
      </c>
    </row>
    <row spans="1:14" r="3">
      <c s="4" r="A3" t="s">
        <v>339</v>
      </c>
      <c s="9" r="C3" t="n">
        <v>0.3</v>
      </c>
      <c s="9" r="D3" t="n">
        <v>0.3</v>
      </c>
      <c s="9" r="E3" t="n">
        <v>0.3</v>
      </c>
      <c s="9" r="F3" t="n">
        <v>0.3</v>
      </c>
      <c s="9" r="G3" t="n">
        <v>0.3</v>
      </c>
      <c s="9" r="H3" t="n">
        <v>0.3</v>
      </c>
      <c s="9" r="I3" t="n">
        <v>0.3</v>
      </c>
      <c s="9" r="J3" t="n">
        <v>0.3</v>
      </c>
      <c s="9" r="K3" t="n">
        <v>0.3</v>
      </c>
      <c s="9" r="L3" t="n">
        <v>0.4</v>
      </c>
    </row>
    <row spans="1:14" r="4">
      <c s="4" r="A4" t="s">
        <v>340</v>
      </c>
      <c s="4" r="C4" t="s">
        <v>341</v>
      </c>
      <c s="4" r="D4" t="s">
        <v>341</v>
      </c>
      <c s="4" r="E4" t="s">
        <v>341</v>
      </c>
      <c s="4" r="F4" t="s">
        <v>341</v>
      </c>
      <c s="4" r="G4" t="s">
        <v>341</v>
      </c>
      <c s="4" r="H4" t="s">
        <v>342</v>
      </c>
      <c s="4" r="I4" t="s">
        <v>342</v>
      </c>
      <c s="4" r="J4" t="s">
        <v>342</v>
      </c>
      <c s="4" r="K4" t="s">
        <v>342</v>
      </c>
      <c s="4" r="L4" t="s">
        <v>342</v>
      </c>
    </row>
    <row spans="1:14" r="5">
      <c s="4" r="A5" t="s">
        <v>343</v>
      </c>
      <c s="7" r="C5" t="n">
        <v>15000</v>
      </c>
      <c s="7" r="D5" t="n">
        <v>25000</v>
      </c>
      <c s="7" r="E5" t="n">
        <v>25000</v>
      </c>
      <c s="7" r="F5" t="n">
        <v>12500</v>
      </c>
      <c s="7" r="G5" t="n">
        <v>25000</v>
      </c>
      <c s="7" r="H5" t="n">
        <v>250000</v>
      </c>
      <c s="7" r="I5" t="n">
        <v>12500</v>
      </c>
      <c s="7" r="J5" t="n">
        <v>50000</v>
      </c>
      <c s="7" r="K5" t="n">
        <v>25000</v>
      </c>
      <c s="7" r="L5" t="n">
        <v>20000</v>
      </c>
    </row>
    <row spans="1:14" r="6">
      <c s="4" r="A6" t="s">
        <v>385</v>
      </c>
      <c s="7" r="M6" t="n">
        <v>1018491</v>
      </c>
      <c s="4" r="N6" t="s">
        <v>30</v>
      </c>
    </row>
    <row spans="1:14" r="7">
      <c s="4" r="A7" t="s">
        <v>386</v>
      </c>
    </row>
    <row spans="1:14" r="8">
      <c s="4" r="A8" t="s">
        <v>339</v>
      </c>
      <c s="11" r="B8" t="n">
        <v>0.1901</v>
      </c>
    </row>
    <row spans="1:14" r="9">
      <c s="4" r="A9" t="s">
        <v>340</v>
      </c>
      <c s="4" r="B9" t="s">
        <v>387</v>
      </c>
    </row>
    <row spans="1:14" r="10">
      <c s="4" r="A10" t="s">
        <v>385</v>
      </c>
      <c s="7" r="B10" t="n">
        <v>659800</v>
      </c>
    </row>
    <row spans="1:14" r="11">
      <c s="4" r="A11" t="s">
        <v>367</v>
      </c>
      <c s="11" r="B11" t="n">
        <v>0.1883</v>
      </c>
    </row>
    <row spans="1:14" r="12">
      <c s="4" r="A12" t="s">
        <v>368</v>
      </c>
      <c s="7" r="B12" t="n">
        <v>124233</v>
      </c>
    </row>
    <row spans="1:14" r="13">
      <c s="4" r="A13" t="s">
        <v>388</v>
      </c>
      <c s="4" r="B13" t="s">
        <v>3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r="A1" t="s">
        <v>390</v>
      </c>
      <c s="2" r="B1" t="s">
        <v>65</v>
      </c>
      <c s="2" r="D1" t="s">
        <v>1</v>
      </c>
    </row>
    <row spans="1:5" r="2">
      <c s="2" r="B2" t="s">
        <v>2</v>
      </c>
      <c s="2" r="C2" t="s">
        <v>66</v>
      </c>
      <c s="2" r="D2" t="s">
        <v>2</v>
      </c>
      <c s="2" r="E2" t="s">
        <v>66</v>
      </c>
    </row>
    <row spans="1:5" r="3">
      <c s="4" r="A3" t="s">
        <v>79</v>
      </c>
      <c s="7" r="B3" t="n">
        <v>16000</v>
      </c>
      <c s="7" r="C3" t="n">
        <v>12000</v>
      </c>
      <c s="7" r="D3" t="n">
        <v>46000</v>
      </c>
      <c s="7" r="E3" t="n">
        <v>24000</v>
      </c>
    </row>
    <row spans="1:5" r="4">
      <c s="4" r="A4" t="s">
        <v>391</v>
      </c>
    </row>
    <row spans="1:5" r="5">
      <c s="4" r="A5" t="s">
        <v>392</v>
      </c>
      <c s="6" r="D5" t="n">
        <v>6000</v>
      </c>
    </row>
    <row spans="1:5" r="6">
      <c s="4" r="A6" t="s">
        <v>393</v>
      </c>
      <c s="7" r="D6" t="n">
        <v>30000</v>
      </c>
      <c s="7" r="E6" t="n">
        <v>2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s="1" r="A1" t="s">
        <v>394</v>
      </c>
      <c s="2" r="B1" t="s">
        <v>233</v>
      </c>
      <c s="2" r="C1" t="s">
        <v>2</v>
      </c>
      <c s="2" r="D1" t="s">
        <v>66</v>
      </c>
      <c s="2" r="E1" t="s">
        <v>2</v>
      </c>
      <c s="2" r="F1" t="s">
        <v>66</v>
      </c>
    </row>
    <row spans="1:6" r="2">
      <c s="4" r="A2" t="s">
        <v>82</v>
      </c>
      <c s="4" r="C2" t="s">
        <v>30</v>
      </c>
      <c s="4" r="D2" t="s">
        <v>30</v>
      </c>
      <c s="7" r="E2" t="n">
        <v>12133</v>
      </c>
      <c s="4" r="F2" t="s">
        <v>30</v>
      </c>
    </row>
    <row spans="1:6" r="3">
      <c s="4" r="A3" t="s">
        <v>259</v>
      </c>
    </row>
    <row spans="1:6" r="4">
      <c s="4" r="A4" t="s">
        <v>395</v>
      </c>
      <c s="7" r="B4" t="n">
        <v>182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spans="1:2" r="1">
      <c s="1" r="A1" t="s">
        <v>396</v>
      </c>
      <c s="2" r="B1" t="s">
        <v>1</v>
      </c>
    </row>
    <row spans="1:2" r="2">
      <c s="2" r="B2" t="s">
        <v>397</v>
      </c>
    </row>
    <row spans="1:2" r="3">
      <c s="3" r="A3" t="s">
        <v>161</v>
      </c>
    </row>
    <row spans="1:2" r="4">
      <c s="4" r="A4" t="s">
        <v>398</v>
      </c>
      <c s="7" r="B4" t="n">
        <v>6697000</v>
      </c>
    </row>
    <row spans="1:2" r="5">
      <c s="4" r="A5" t="s">
        <v>399</v>
      </c>
      <c s="6" r="B5" t="n">
        <v>20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00</v>
      </c>
      <c s="2" r="B1" t="s">
        <v>401</v>
      </c>
      <c s="2" r="C1" t="s">
        <v>402</v>
      </c>
    </row>
    <row spans="1:3" r="2">
      <c s="4" r="A2" t="s">
        <v>403</v>
      </c>
    </row>
    <row spans="1:3" r="3">
      <c s="4" r="A3" t="s">
        <v>404</v>
      </c>
      <c s="6" r="C3" t="n">
        <v>580000</v>
      </c>
    </row>
    <row spans="1:3" r="4">
      <c s="4" r="A4" t="s">
        <v>405</v>
      </c>
      <c s="7" r="C4" t="n">
        <v>104980</v>
      </c>
    </row>
    <row spans="1:3" r="5">
      <c s="4" r="A5" t="s">
        <v>345</v>
      </c>
    </row>
    <row spans="1:3" r="6">
      <c s="4" r="A6" t="s">
        <v>356</v>
      </c>
      <c s="6" r="B6" t="n">
        <v>101000</v>
      </c>
    </row>
    <row spans="1:3" r="7">
      <c s="4" r="A7" t="s">
        <v>357</v>
      </c>
      <c s="6" r="B7" t="n">
        <v>50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2</v>
      </c>
      <c s="2" r="B1" t="s">
        <v>1</v>
      </c>
    </row>
    <row spans="1:3" r="2">
      <c s="2" r="B2" t="s">
        <v>2</v>
      </c>
      <c s="2" r="C2" t="s">
        <v>66</v>
      </c>
    </row>
    <row spans="1:3" r="3">
      <c s="3" r="A3" t="s">
        <v>93</v>
      </c>
    </row>
    <row spans="1:3" r="4">
      <c s="4" r="A4" t="s">
        <v>85</v>
      </c>
      <c s="7" r="B4" t="n">
        <v>-3275066</v>
      </c>
      <c s="7" r="C4" t="n">
        <v>-3182686</v>
      </c>
    </row>
    <row spans="1:3" r="5">
      <c s="3" r="A5" t="s">
        <v>94</v>
      </c>
    </row>
    <row spans="1:3" r="6">
      <c s="4" r="A6" t="s">
        <v>95</v>
      </c>
      <c s="6" r="B6" t="n">
        <v>272375</v>
      </c>
      <c s="6" r="C6" t="n">
        <v>5799</v>
      </c>
    </row>
    <row spans="1:3" r="7">
      <c s="4" r="A7" t="s">
        <v>96</v>
      </c>
      <c s="6" r="B7" t="n">
        <v>183392</v>
      </c>
      <c s="6" r="C7" t="n">
        <v>16135</v>
      </c>
    </row>
    <row spans="1:3" r="8">
      <c s="4" r="A8" t="s">
        <v>97</v>
      </c>
      <c s="4" r="B8" t="s">
        <v>30</v>
      </c>
      <c s="6" r="C8" t="n">
        <v>28336</v>
      </c>
    </row>
    <row spans="1:3" r="9">
      <c s="4" r="A9" t="s">
        <v>98</v>
      </c>
      <c s="6" r="B9" t="n">
        <v>88720</v>
      </c>
      <c s="6" r="C9" t="n">
        <v>868603</v>
      </c>
    </row>
    <row spans="1:3" r="10">
      <c s="4" r="A10" t="s">
        <v>99</v>
      </c>
      <c s="6" r="B10" t="n">
        <v>1018491</v>
      </c>
      <c s="4" r="C10" t="s">
        <v>30</v>
      </c>
    </row>
    <row spans="1:3" r="11">
      <c s="4" r="A11" t="s">
        <v>82</v>
      </c>
      <c s="6" r="B11" t="n">
        <v>-12133</v>
      </c>
      <c s="4" r="C11" t="s">
        <v>30</v>
      </c>
    </row>
    <row spans="1:3" r="12">
      <c s="4" r="A12" t="s">
        <v>83</v>
      </c>
      <c s="6" r="B12" t="n">
        <v>992682</v>
      </c>
      <c s="4" r="C12" t="s">
        <v>30</v>
      </c>
    </row>
    <row spans="1:3" r="13">
      <c s="3" r="A13" t="s">
        <v>100</v>
      </c>
    </row>
    <row spans="1:3" r="14">
      <c s="4" r="A14" t="s">
        <v>101</v>
      </c>
      <c s="6" r="B14" t="n">
        <v>-106283</v>
      </c>
      <c s="6" r="C14" t="n">
        <v>32256</v>
      </c>
    </row>
    <row spans="1:3" r="15">
      <c s="4" r="A15" t="s">
        <v>29</v>
      </c>
      <c s="4" r="B15" t="s">
        <v>30</v>
      </c>
      <c s="6" r="C15" t="n">
        <v>79116</v>
      </c>
    </row>
    <row spans="1:3" r="16">
      <c s="4" r="A16" t="s">
        <v>31</v>
      </c>
      <c s="6" r="B16" t="n">
        <v>-11056</v>
      </c>
      <c s="6" r="C16" t="n">
        <v>32786</v>
      </c>
    </row>
    <row spans="1:3" r="17">
      <c s="4" r="A17" t="s">
        <v>32</v>
      </c>
      <c s="6" r="B17" t="n">
        <v>-675</v>
      </c>
      <c s="6" r="C17" t="n">
        <v>-310745</v>
      </c>
    </row>
    <row spans="1:3" r="18">
      <c s="3" r="A18" t="s">
        <v>102</v>
      </c>
    </row>
    <row spans="1:3" r="19">
      <c s="4" r="A19" t="s">
        <v>39</v>
      </c>
      <c s="6" r="B19" t="n">
        <v>76862</v>
      </c>
      <c s="6" r="C19" t="n">
        <v>-48133</v>
      </c>
    </row>
    <row spans="1:3" r="20">
      <c s="4" r="A20" t="s">
        <v>40</v>
      </c>
      <c s="6" r="B20" t="n">
        <v>-21671</v>
      </c>
      <c s="6" r="C20" t="n">
        <v>8292</v>
      </c>
    </row>
    <row spans="1:3" r="21">
      <c s="4" r="A21" t="s">
        <v>41</v>
      </c>
      <c s="6" r="B21" t="n">
        <v>-4167</v>
      </c>
      <c s="6" r="C21" t="n">
        <v>135785</v>
      </c>
    </row>
    <row spans="1:3" r="22">
      <c s="4" r="A22" t="s">
        <v>103</v>
      </c>
      <c s="6" r="B22" t="n">
        <v>-798529</v>
      </c>
      <c s="6" r="C22" t="n">
        <v>-2334456</v>
      </c>
    </row>
    <row spans="1:3" r="23">
      <c s="3" r="A23" t="s">
        <v>104</v>
      </c>
    </row>
    <row spans="1:3" r="24">
      <c s="4" r="A24" t="s">
        <v>105</v>
      </c>
      <c s="6" r="B24" t="n">
        <v>-57876</v>
      </c>
      <c s="4" r="C24" t="s">
        <v>30</v>
      </c>
    </row>
    <row spans="1:3" r="25">
      <c s="4" r="A25" t="s">
        <v>106</v>
      </c>
      <c s="4" r="B25" t="s">
        <v>30</v>
      </c>
      <c s="6" r="C25" t="n">
        <v>-50000</v>
      </c>
    </row>
    <row spans="1:3" r="26">
      <c s="4" r="A26" t="s">
        <v>107</v>
      </c>
      <c s="6" r="B26" t="n">
        <v>-11192</v>
      </c>
      <c s="6" r="C26" t="n">
        <v>-1439691</v>
      </c>
    </row>
    <row spans="1:3" r="27">
      <c s="4" r="A27" t="s">
        <v>108</v>
      </c>
      <c s="6" r="B27" t="n">
        <v>-69068</v>
      </c>
      <c s="6" r="C27" t="n">
        <v>-1489691</v>
      </c>
    </row>
    <row spans="1:3" r="28">
      <c s="3" r="A28" t="s">
        <v>109</v>
      </c>
    </row>
    <row spans="1:3" r="29">
      <c s="4" r="A29" t="s">
        <v>110</v>
      </c>
      <c s="4" r="B29" t="s">
        <v>30</v>
      </c>
      <c s="6" r="C29" t="n">
        <v>9506</v>
      </c>
    </row>
    <row spans="1:3" r="30">
      <c s="4" r="A30" t="s">
        <v>111</v>
      </c>
      <c s="6" r="B30" t="n">
        <v>460000</v>
      </c>
      <c s="4" r="C30" t="s">
        <v>30</v>
      </c>
    </row>
    <row spans="1:3" r="31">
      <c s="4" r="A31" t="s">
        <v>112</v>
      </c>
      <c s="6" r="B31" t="n">
        <v>460000</v>
      </c>
      <c s="6" r="C31" t="n">
        <v>9506</v>
      </c>
    </row>
    <row spans="1:3" r="32">
      <c s="4" r="A32" t="s">
        <v>113</v>
      </c>
      <c s="6" r="B32" t="n">
        <v>-407597</v>
      </c>
      <c s="6" r="C32" t="n">
        <v>-3814641</v>
      </c>
    </row>
    <row spans="1:3" r="33">
      <c s="4" r="A33" t="s">
        <v>114</v>
      </c>
      <c s="6" r="B33" t="n">
        <v>481095</v>
      </c>
      <c s="6" r="C33" t="n">
        <v>5102620</v>
      </c>
    </row>
    <row spans="1:3" r="34">
      <c s="4" r="A34" t="s">
        <v>115</v>
      </c>
      <c s="6" r="B34" t="n">
        <v>73498</v>
      </c>
      <c s="6" r="C34" t="n">
        <v>1287979</v>
      </c>
    </row>
    <row spans="1:3" r="35">
      <c s="3" r="A35" t="s">
        <v>116</v>
      </c>
    </row>
    <row spans="1:3" r="36">
      <c s="4" r="A36" t="s">
        <v>117</v>
      </c>
      <c s="4" r="B36" t="s">
        <v>30</v>
      </c>
      <c s="6" r="C36" t="n">
        <v>916</v>
      </c>
    </row>
    <row spans="1:3" r="37">
      <c s="4" r="A37" t="s">
        <v>118</v>
      </c>
      <c s="4" r="B37" t="s">
        <v>30</v>
      </c>
      <c s="4" r="C37" t="s">
        <v>30</v>
      </c>
    </row>
    <row spans="1:3" r="38">
      <c s="3" r="A38" t="s">
        <v>119</v>
      </c>
    </row>
    <row spans="1:3" r="39">
      <c s="4" r="A39" t="s">
        <v>120</v>
      </c>
      <c s="7" r="B39" t="n">
        <v>730000</v>
      </c>
      <c s="7" r="C39" t="n">
        <v>12239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2</v>
      </c>
    </row>
    <row spans="1:2" r="4">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solidated Statements of Oper</vt:lpstr>
      <vt:lpstr>Consolidated Statements of Cash</vt:lpstr>
      <vt:lpstr>Organization, Basis of Presenta</vt:lpstr>
      <vt:lpstr>Going Concern</vt:lpstr>
      <vt:lpstr>Investment, Equity Method</vt:lpstr>
      <vt:lpstr>Related Party Transactions</vt:lpstr>
      <vt:lpstr>Fair Value of Financial Instrum</vt:lpstr>
      <vt:lpstr>Accounts Receivable</vt:lpstr>
      <vt:lpstr>Note Receivable</vt:lpstr>
      <vt:lpstr>Available-for-Sale Securities</vt:lpstr>
      <vt:lpstr>Fixed Assets</vt:lpstr>
      <vt:lpstr>Changes in Stockholders' Equity</vt:lpstr>
      <vt:lpstr>Common Stock Options</vt:lpstr>
      <vt:lpstr>Common Stock Warrants</vt:lpstr>
      <vt:lpstr>Other Income</vt:lpstr>
      <vt:lpstr>Gain on Debt Settlements</vt:lpstr>
      <vt:lpstr>Income Tax</vt:lpstr>
      <vt:lpstr>Subsequent Events</vt:lpstr>
      <vt:lpstr>Organization, Basis of Presen22</vt:lpstr>
      <vt:lpstr>Organization, Basis of Presen23</vt:lpstr>
      <vt:lpstr>Investment, Equity Method (Tabl</vt:lpstr>
      <vt:lpstr>Fair Value of Financial Instr25</vt:lpstr>
      <vt:lpstr>Available-for-Sale Securities (</vt:lpstr>
      <vt:lpstr>Fixed Assets (Tables)</vt:lpstr>
      <vt:lpstr>Organization, Basis of Presen28</vt:lpstr>
      <vt:lpstr>Organization, Basis of Presen29</vt:lpstr>
      <vt:lpstr>Going Concern (Details Narrativ</vt:lpstr>
      <vt:lpstr>Investment, Equity Method (Deta</vt:lpstr>
      <vt:lpstr>Investment, Equity Method - Sch</vt:lpstr>
      <vt:lpstr>Related Party Transactions (Det</vt:lpstr>
      <vt:lpstr>Fair Value of Financial Instr34</vt:lpstr>
      <vt:lpstr>Fair Value of Financial Instr35</vt:lpstr>
      <vt:lpstr>Accounts Receivable (Details Na</vt:lpstr>
      <vt:lpstr>Note Receivable (Details Narrat</vt:lpstr>
      <vt:lpstr>Available-for-Sale Securities38</vt:lpstr>
      <vt:lpstr>Available-for-Sale Securities -</vt:lpstr>
      <vt:lpstr>Fixed Assets (Details Narrative</vt:lpstr>
      <vt:lpstr>Fixed Assets - Schedule of Fixe</vt:lpstr>
      <vt:lpstr>Changes in Stockholders' Equi42</vt:lpstr>
      <vt:lpstr>Common Stock Options (Details N</vt:lpstr>
      <vt:lpstr>Common Stock Warrants (Details </vt:lpstr>
      <vt:lpstr>Other Income (Details Narrative</vt:lpstr>
      <vt:lpstr>Gain on Debt Settlements (Detai</vt:lpstr>
      <vt:lpstr>Income Tax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4:28Z</dcterms:created>
  <dcterms:modified xmlns:dcterms="http://purl.org/dc/terms/" xmlns:xsi="http://www.w3.org/2001/XMLSchema-instance" xsi:type="dcterms:W3CDTF">2016-08-15T17:24:28Z</dcterms:modified>
  <dc:title xmlns:dc="http://purl.org/dc/elements/1.1/">Untitled</dc:title>
  <dc:description xmlns:dc="http://purl.org/dc/elements/1.1/"/>
  <dc:subject xmlns:dc="http://purl.org/dc/elements/1.1/"/>
  <cp:keywords/>
  <cp:category/>
</cp:coreProperties>
</file>